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PRINCIPLES OF CONSOLIDATION" sheetId="8" state="visible" r:id="rId8"/>
    <sheet xmlns:r="http://schemas.openxmlformats.org/officeDocument/2006/relationships" name="REVENUE RECOGNITION" sheetId="9" state="visible" r:id="rId9"/>
    <sheet xmlns:r="http://schemas.openxmlformats.org/officeDocument/2006/relationships" name="TAXES" sheetId="10" state="visible" r:id="rId10"/>
    <sheet xmlns:r="http://schemas.openxmlformats.org/officeDocument/2006/relationships" name="SHORT-TERM BORROWINGS" sheetId="11" state="visible" r:id="rId11"/>
    <sheet xmlns:r="http://schemas.openxmlformats.org/officeDocument/2006/relationships" name="STOCKHOLDERS_ EQUITY" sheetId="12" state="visible" r:id="rId12"/>
    <sheet xmlns:r="http://schemas.openxmlformats.org/officeDocument/2006/relationships" name="Leases" sheetId="13" state="visible" r:id="rId13"/>
    <sheet xmlns:r="http://schemas.openxmlformats.org/officeDocument/2006/relationships" name="CONCENTRATIONS OF CREDIT RISK A"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PRINCIPAL AC_2" sheetId="19" state="visible" r:id="rId19"/>
    <sheet xmlns:r="http://schemas.openxmlformats.org/officeDocument/2006/relationships" name="PRINCIPLES OF CONSOLIDATION (Ta" sheetId="20" state="visible" r:id="rId20"/>
    <sheet xmlns:r="http://schemas.openxmlformats.org/officeDocument/2006/relationships" name="TAXES (Tables)" sheetId="21" state="visible" r:id="rId21"/>
    <sheet xmlns:r="http://schemas.openxmlformats.org/officeDocument/2006/relationships" name="STOCKHOLDERS_ EQUITY (Tables)" sheetId="22" state="visible" r:id="rId22"/>
    <sheet xmlns:r="http://schemas.openxmlformats.org/officeDocument/2006/relationships" name="Leases (Tables)" sheetId="23" state="visible" r:id="rId23"/>
    <sheet xmlns:r="http://schemas.openxmlformats.org/officeDocument/2006/relationships" name="CONCENTRATIONS OF CREDIT RISK_2"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SCHEDULE OF COMPANY'S SUBSIDIAR" sheetId="27" state="visible" r:id="rId27"/>
    <sheet xmlns:r="http://schemas.openxmlformats.org/officeDocument/2006/relationships" name="SCHEDULE OF COMPANY'S SUBSIDI_2" sheetId="28" state="visible" r:id="rId28"/>
    <sheet xmlns:r="http://schemas.openxmlformats.org/officeDocument/2006/relationships" name="SCHEDULE OF CARRYING AMOUNT OF " sheetId="29" state="visible" r:id="rId29"/>
    <sheet xmlns:r="http://schemas.openxmlformats.org/officeDocument/2006/relationships" name="PRINCIPLES OF CONSOLIDATION (De" sheetId="30" state="visible" r:id="rId30"/>
    <sheet xmlns:r="http://schemas.openxmlformats.org/officeDocument/2006/relationships" name="SCHEDULE OF DIFFERENCE BETWEEN " sheetId="31" state="visible" r:id="rId31"/>
    <sheet xmlns:r="http://schemas.openxmlformats.org/officeDocument/2006/relationships" name="TAXES (Details Narrative)" sheetId="32" state="visible" r:id="rId32"/>
    <sheet xmlns:r="http://schemas.openxmlformats.org/officeDocument/2006/relationships" name="SHORT-TERM BORROWINGS (Details " sheetId="33" state="visible" r:id="rId33"/>
    <sheet xmlns:r="http://schemas.openxmlformats.org/officeDocument/2006/relationships" name="SCHEDULE OF STOCK OPTION ACTIVI" sheetId="34" state="visible" r:id="rId34"/>
    <sheet xmlns:r="http://schemas.openxmlformats.org/officeDocument/2006/relationships" name="STOCKHOLDERS_ EQUITY (Details N" sheetId="35" state="visible" r:id="rId35"/>
    <sheet xmlns:r="http://schemas.openxmlformats.org/officeDocument/2006/relationships" name="SCHEDULE OF LEASE EXPENSES (Det" sheetId="36" state="visible" r:id="rId36"/>
    <sheet xmlns:r="http://schemas.openxmlformats.org/officeDocument/2006/relationships" name="SCHEDULE OF BALANCE SHEET INFOR" sheetId="37" state="visible" r:id="rId37"/>
    <sheet xmlns:r="http://schemas.openxmlformats.org/officeDocument/2006/relationships" name="SCHEDULE OF CASH FLOW INFORMATI" sheetId="38" state="visible" r:id="rId38"/>
    <sheet xmlns:r="http://schemas.openxmlformats.org/officeDocument/2006/relationships" name="SCHEDULE OF MINIMUM FUTURE LEAS" sheetId="39" state="visible" r:id="rId39"/>
    <sheet xmlns:r="http://schemas.openxmlformats.org/officeDocument/2006/relationships" name="Leases (Details Narrative)" sheetId="40" state="visible" r:id="rId40"/>
    <sheet xmlns:r="http://schemas.openxmlformats.org/officeDocument/2006/relationships" name="SCHEDULE OF CONCENTRATION OF RI" sheetId="41" state="visible" r:id="rId41"/>
    <sheet xmlns:r="http://schemas.openxmlformats.org/officeDocument/2006/relationships" name="SCHEDULE OF CASH BALANCES BY GE" sheetId="42" state="visible" r:id="rId42"/>
    <sheet xmlns:r="http://schemas.openxmlformats.org/officeDocument/2006/relationships" name="CONCENTRATIONS OF CREDIT RISK_3" sheetId="43" state="visible" r:id="rId43"/>
    <sheet xmlns:r="http://schemas.openxmlformats.org/officeDocument/2006/relationships" name="SCHEDULE OF COMPANY TRANSACTION" sheetId="44" state="visible" r:id="rId44"/>
    <sheet xmlns:r="http://schemas.openxmlformats.org/officeDocument/2006/relationships" name="SCHEDULE OF RELATED PARTIES (De" sheetId="45" state="visible" r:id="rId45"/>
    <sheet xmlns:r="http://schemas.openxmlformats.org/officeDocument/2006/relationships" name="RELATED PARTY TRANSACTIONS (Det" sheetId="46" state="visible" r:id="rId46"/>
    <sheet xmlns:r="http://schemas.openxmlformats.org/officeDocument/2006/relationships" name="SCHEDULE OF GEOGRAPHICAL DISTRI" sheetId="47" state="visible" r:id="rId47"/>
    <sheet xmlns:r="http://schemas.openxmlformats.org/officeDocument/2006/relationships" name="SEGMENT INFORMATION (Details Na"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701</t>
        </is>
      </c>
    </row>
    <row r="13">
      <c r="A13" s="4" t="inlineStr">
        <is>
          <t>Entity Registrant Name</t>
        </is>
      </c>
      <c r="B13" s="4" t="inlineStr">
        <is>
          <t>YEW
BIO-PHARM GROUP, INC.</t>
        </is>
      </c>
    </row>
    <row r="14">
      <c r="A14" s="4" t="inlineStr">
        <is>
          <t>Entity Central Index Key</t>
        </is>
      </c>
      <c r="B14" s="4" t="inlineStr">
        <is>
          <t>0001548240</t>
        </is>
      </c>
    </row>
    <row r="15">
      <c r="A15" s="4" t="inlineStr">
        <is>
          <t>Entity Tax Identification Number</t>
        </is>
      </c>
      <c r="B15" s="4" t="inlineStr">
        <is>
          <t>26-1579105</t>
        </is>
      </c>
    </row>
    <row r="16">
      <c r="A16" s="4" t="inlineStr">
        <is>
          <t>Entity Incorporation, State or Country Code</t>
        </is>
      </c>
      <c r="B16" s="4" t="inlineStr">
        <is>
          <t>NV</t>
        </is>
      </c>
    </row>
    <row r="17">
      <c r="A17" s="4" t="inlineStr">
        <is>
          <t>Entity Address, Address Line One</t>
        </is>
      </c>
      <c r="B17" s="4" t="inlineStr">
        <is>
          <t>9460
Telstar Avenue,</t>
        </is>
      </c>
    </row>
    <row r="18">
      <c r="A18" s="4" t="inlineStr">
        <is>
          <t>Entity Address, Address Line Two</t>
        </is>
      </c>
      <c r="B18" s="4" t="inlineStr">
        <is>
          <t>Suite 6</t>
        </is>
      </c>
    </row>
    <row r="19">
      <c r="A19" s="4" t="inlineStr">
        <is>
          <t>Entity Address, City or Town</t>
        </is>
      </c>
      <c r="B19" s="4" t="inlineStr">
        <is>
          <t>El
Monte,</t>
        </is>
      </c>
    </row>
    <row r="20">
      <c r="A20" s="4" t="inlineStr">
        <is>
          <t>Entity Address, State or Province</t>
        </is>
      </c>
      <c r="B20" s="4" t="inlineStr">
        <is>
          <t>CA</t>
        </is>
      </c>
    </row>
    <row r="21">
      <c r="A21" s="4" t="inlineStr">
        <is>
          <t>Entity Address, Postal Zip Code</t>
        </is>
      </c>
      <c r="B21" s="4" t="inlineStr">
        <is>
          <t>91731</t>
        </is>
      </c>
    </row>
    <row r="22">
      <c r="A22" s="4" t="inlineStr">
        <is>
          <t>City Area Code</t>
        </is>
      </c>
      <c r="B22" s="4" t="inlineStr">
        <is>
          <t>(626)</t>
        </is>
      </c>
    </row>
    <row r="23">
      <c r="A23" s="4" t="inlineStr">
        <is>
          <t>Local Phone Number</t>
        </is>
      </c>
      <c r="B23" s="4" t="inlineStr">
        <is>
          <t>401-95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1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 xml:space="preserve">NOTE
4 - TAXES (a)
Federal Income Tax and Enterprise Income Taxes The
table below summarizes the difference between the U.S. statutory federal tax rate and the Company’s effective tax rate for the
nine months ended September 30, 2021 and 2020: SCHEDULE
OF DIFFERENCE BETWEEN THE U.S. STATUTORY FEDERAL TAX RATE AND COMPANY'S EFFECTIVE TAX RATE
2021 2020
Nine Months ended September 30,
2021 2020
U.S. federal income tax rate 21.0 % 21.0 %
State income tax rate 8.8 % 8.8 %
%Tax rate difference 6.6 % 5.6 %
PRC tax exemption and reduction (56.0 )% (45.7 )%
Valuation allowance 19.7 % 11.7 %
Effective tax rate 0.2 % 1.4 % In
Accordance with the U.S. Tax Cuts and Jobs Act (the “Tax Act”), the Company recognized a one-time transition tax of $ 1,431,835 1,088,287 115,327 nil 973,647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no The
Company’s subsidiary, JSJ, and VIE and its subsidiary, HDS and HYF,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1</t>
        </is>
      </c>
    </row>
    <row r="3">
      <c r="A3" s="3" t="inlineStr">
        <is>
          <t>Debt Disclosure [Abstract]</t>
        </is>
      </c>
    </row>
    <row r="4">
      <c r="A4" s="4" t="inlineStr">
        <is>
          <t>SHORT-TERM BORROWINGS</t>
        </is>
      </c>
      <c r="B4" s="4" t="inlineStr">
        <is>
          <t xml:space="preserve">NOTE
5 - SHORT-TERM BORROWINGS Loans
from China Everbright Bank On
December 22, 2016, HDS entered into a credit agreement with China Everbright Bank (“CEB”) which agreed to provide a line
of credit of $ 3,103,000 (approximately
RMB 20 million)
to the Company for the period of three
years . On February 25, 2020, the Company
entered into another credit agreement with CEB, pursuant to which CEB provides another line of credit of RMB 20 million
(approximately $ 3,103,000 ) to
the Company for the period of three
years . These loans carry interest rates
ranging from 4.30 %
to 5.65 %
per annum and the interests are payable when the loans are due. The loans with CEB are secured by properties and land use rights of
Yew Pharmaceutical. In addition, Zhiguo Wang, Madame Qi, Yew Pharmaceutical, and ZTC provided personal guarantees to the loans. HDS
paid two $ 1,400,000 back
in March and April 2020, totaling $ 2,800,000 under
the initial line of credit, resulted the initial line of credit was paid off in its entirety. As of September 30, 2021 and December
31, 2020, the Company held approximately $ 3.1 million
(RMB 20.0 and
$ 2.8 million (RMB
18.9 nd Loans
from Bank of Yingkou On
July 26, 2019, HDS entered into a loan agreement with Bank of Yingkou Harbin Branch (“Yingkou Bank”), through which HDS obtained
a bank loan in the amount of RMB 15
million (approximately $ 2,153,000 ),
payable on July
25, 2020 . The loan carried an interest rate of
6.525 %
per annum and is payable monthly. Heilongjiang Zishan Technology Co., Ltd. (“ZTC”), a related party controlled by Zhiguo
Wang and his wife Madame Qi, the President of the Company, collateralized its buildings and land use right with Yingkou Bank to
secure the loan. In addition, HEFS, HBP, Yew Pharmaceutical, and ZTC provided guarantees to the loan. HDS renewed the RMB 15
million (approximately $ 2,200,000 )
bank loan with Yingkou Bank on July 24, 2020, and July 24, 2021, with the expiration date on July
23, 2022 . As of September 30, 2021 and December
31, 2020, approximately $ 2.3
million (RMB 15
million) were outstanding under the loan agreement. On
August 20, 2019, HDS entered into another loan agreement with Yingkou Bank, pursuant to which HDS obtained a bank loan in the amount
of RMB 5
million (approximately $ 718,000 ),
payable on August
19, 2020 . The loan carries an interest rate of
6.525 %
per annum and is payable monthly. ZTC, a related party controlled by Zhiguo Wang and his wife Madame Qi, the President of the
Company, collateralized its buildings and land use right with Yingkou Bank to secure the loan. In addition, HEFS, HBP, Yew Pharmaceutical,
and ZTC provided guarantees to the loan. HDS renewed the RMB 5
million (approximately $ 735,000 )
twice on July 24, 2020 and July 24, 2021with the current maturity date on July
23, 2022 . As of September 30, 2021 and December
31, 2020, approximately $ 465,000
(RMB 3
million) and $ 765,000
(RMB 5
million) were outstanding under the loan
agreement, respectively. Loan
from Postal Saving Bank of China On
May 13, 2019, HDS entered into a credit agreement with Postal Saving Bank of China who agreed to provide a line of credit of RMB 20
million (approximately $ 3,103,000 )
to the Company for the period of ten
years . These loans have interest rate of 5.22 %
per annum payable monthly. Zhiguo Wang and his wife Madame Qi, pledged buildings and land use rights they owned with Postal Saving Bank
of China to secure the loans. In addition, Zhiguo Wang and his wife Madame Qi, Yicheng Wang and Lei Zhang provided personal guarantees
to the loans. As of September 30, 2021 and December 31, 2020, approximately $ 3.1
million (RMB 20
million) was outstanding under the line of credit. SBA
loans On
May 1, 2020, the Company got a Promissory Note (the “Note”) of $ 70,920 1.00 61,920 70,920 9,000 Other
loan On
January 30, 2020, Yicheng Wang entered into a loan agreement with the Company, pursuant to which the Company lent RMB 600,000 5.00 During
the three months ended September 30, 2021 and 2020, interest expense was $ 132,525 125,615 395,989 361,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 STOCKHOLDERS’ EQUITY Stock
option activities for the nine months ended September 30, 2021 was summarized in the following table. SCHEDULE
OF STOCK OPTION ACTIVITIES
Number of Stock Options Weighted Average Exercise Price Weighted Average Remaining Contractual Life in Years
Balance as of December 31, 2020 7,738,737 0.22 1.00
Issued - -
Exercised - -
Forfeited - -
Balance at end of period 7,738,737 0.22 0.25
Option exercisable at September 30, 2021 7,738,737 0.22 0.25 The
Company’s outstanding stock options and exercisable stock options had intrinsic value in the amount of $nil, based upon the Company’s
closing stock price of $ 0.12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7 - Leases The
Company leases office space from third parties and related parties. Leases
is classified as operating at inception of the lease.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 uses incremental borrowing rate at 6.44 The
components of lease expense consist of the following: SCHEDULE
OF LEASE EXPENSES
Classification Nine Months ended Nine Months ended
Operating lease cost Selling, general and administrative expense $ 59,700 $ 54,550
Net lease cost $ 59,700 $ 54,550 Balance
sheet information related to leases consists of the following: SCHEDULE
OF BALANCE SHEET INFORMATION RELATED TO LEASES
Classification September 30, 2021 December 31, 2020
Assets
Operating lease ROU assets Right-of-use assets $ 292,605 $ 333,402
Total leased assets $ 292,605 $ 333,402
Liabilities
Operating Current maturities of operating lease liabilities $ 68,886 $ 65,476
Operating Operating lease liabilities 242,341 292,409
Total lease liabilities $ 311,227 $ 357,885
Weighted average remaining lease term
Operating leases 10.9 10.9
Weighted average discount rate
Operating leases 6.44 % 6.44 % Cash
flow information related to leases consists of the following: SCHEDULE
OF CASH FLOW INFORMATION RELATED TO LEASES
Nine months ended Nine months ended
Cash paid for amounts included in the measurement of lease liabilities:
Operating cash flows from operating leases $ 67,394 $ 34,725 The
minimum future lease payments as of September 30, 2021 are as follows: SCHEDULE
OF MINIMUM FUTURE LEASE PAYMENTS
Years Ending December 31, Operating Leases
The remaining of 2021 $ 14,659
2022 82,287
2023 35,554
2024 31,292
2025 28,072
After 2025 225,984
Total lease payments 417,848
Less: Interest (106,621 )
Present value of lease liabilities $ 311,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9 Months Ended</t>
        </is>
      </c>
    </row>
    <row r="2">
      <c r="B2" s="2" t="inlineStr">
        <is>
          <t>Sep. 30, 2021</t>
        </is>
      </c>
    </row>
    <row r="3">
      <c r="A3" s="3" t="inlineStr">
        <is>
          <t>Risks and Uncertainties [Abstract]</t>
        </is>
      </c>
    </row>
    <row r="4">
      <c r="A4" s="4" t="inlineStr">
        <is>
          <t>CONCENTRATIONS OF CREDIT RISK AND MAJOR CUSTOMERS</t>
        </is>
      </c>
      <c r="B4" s="4" t="inlineStr">
        <is>
          <t xml:space="preserve">NOTE
8 - CONCENTRATIONS OF CREDIT RISK AND MAJOR CUSTOMERS Customers For
the nine months ended September 30, 2021 and 2020, major customers whose sales and accounts receivable accounted for 10 SCHEDULE
OF CONCENTRATION OF RISK MAJOR CUSTOMERS AND SUPPLIERS
For the Nine Months ended
Customers 2021 2020
A (Yew Pharmaceutical, a related party) 42 % 64 %
B (DMSU, a related party) - % 12 %
C (LIFEFORFUN LIMITED, a related party) 29 % 21 %
D (BR METALS PTE, LTD) 11 % - %
Accounts receivable as of
Customers September 30, 2021 December 31, 2020
A (Yew Pharmaceutical, a related party) 21 % 32.2 %
C (LIFEFORFUN LIMITED, a related party) 59 % 65.2 %
D (BR METALS PTE, LTD ) 18 % - % Suppliers For
the nine months ended September 30, 2021 and 2020, major suppliers accounting for 10 10 SCHEDULE
OF CONCENTRATION OF RISK MAJOR CUSTOMERS AND SUPPLIERS
For the Nine months
Suppliers 2021 2020
A (Yew Pharmaceutical, a related party) 55 % 44 %
Accounts
payable as of
Suppliers September
30, 2021 December
31, 2020
E
(Heilongjiang Weishahe Agriculture Technology Co., Ltd) - % 68 %
F (Xingcai
Shi) - * % 18 %
G (Cai
Wang , a related party ) 22 % - %
H (Haiyang
Liu) 23 % - %
I (Qingyong
Lu) 32 % -
* Less
than 10% At
September 30, 2021 and December 31, 2020, the Company’s cash balances by geographic area were as follows: SCHEDULE
OF CASH BALANCES BY GEOGRAPHICAL AREAS
September 30, 2021 December 31, 2020
Country
United States $ 1,468 $ 3,071
China 26,985 560,721
Total Cash $ 28,453 $ 563,792 In
China, a depositor has up to RMB 500,000 250,000 28,000 242,000 Nil 32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 NOTE
9 - RELATED PARTY TRANSACTIONS In
addition to several of the Company’s officers and directors, the Company conducted transactions with the following related parties: SCHEDULE
OF COMPANY TRANSACTION WITH THE RELATED PARTIES
Company Ownership
Heilongjiang
Zishan Technology Co., Ltd. (“ZTC”) 51%
owned by Heilongjiang Hongdoushan Ecology Forest Co., Ltd., 34% owned by Zhiguo Wang, a principle shareholder of the Company,
11% owned by Guifang Qi, the wife of Mr. Wang and CEO/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of the Company
Guifang
Qi Principal
shareholder and the CEO of the Company
Cai
Wang Employee
of the Company
Weihong
Zhang Employee
of the Company
Xue
Wang Employee
of the Company
Chunping
Wang Employee
of the Company
Jimin
Lu Employee
of the Company Transactions
with Yew Pharmaceutical On
January 9, 2010, the Company entered into a Cooperation and Development Agreement (the “Development Agreement”) with Yew
Pharmaceutical. Pursuant to the Development Agreement, for a period of ten years January 9, 2020 1,000,000 146,000 For
the three months ended September 30, 2021 and 2020, total revenues from Yew Pharmaceutical amounted to $ nil 6,844,205 9,935,074 13,927,843 2,849,082 2,982,114 For
the three months ended September 30, 2021 and 2020, total purchase of yew candles and mixed essential oil from Yew Pharmaceutical amounted
to $ Nil
and $ 4,471,199 ,
respectively. For the nine months ended September 30, 2021 and 2020,
the total purchase of yew candles and mixed essential oil from Yew Pharmaceutical amounted to approximately $ 15,135,169
and $ 7,961,493 ,
respectively. Transactions
with HBP As
of September 30, 2021 and December 31, 2020, HYF had due to HBP in the amount of $ 97,588 96,282 Transactions
with Lifeforfun Limited For
the three months ended September 30, 2021 and 2020, total revenues from Lifeforfun Limited amounted to $ Nil 2,880,000 6,854,400 4,608,000 8,043,994 6,036,080 Transactions
with Chunping Wang During
the nine months ended September 30, 2021 and 2020, HDS purchased yew forest assets from Chunping Wang in the amount of $ 944,402 868,711 52,752 nil Transactions
with Weihong Zhang During
the nine months ended September 30, 2021 and 2020, HDS purchased yew forest assets from Weihong Zhang in the amount of $ 24,731 28,909 24,825 nil Transactions
with Xue Wang During
the nine months ended September 30, 2021 and 2020, HDS purchased yew forest assets from Xue Wang in the amount of $ 1,068,056 750,184 nil Transactions
with Cai Wang During
the nine months ended September 30, 2021 and 2020, HDS purchased yew forest assets from Cai Wang in the amount of $ 401,873 390,269 248,247 nil Transactions
with Jimin Lu During
the nine months ended September 30, 2021 and 2020, HDS purchased yew forest assets from Jimin Lu in the amount of $ 819,203 nil Operating
Leases On
March 25, 2005, the Company entered into an Agreement for the Lease of Seedling Land with ZTC (the “ZTC Lease and leased 361 30 years March 24, 2035 162,450 24,000 On
January 1, 2010, the Company entered into a lease for office space with Mr. Wang (the “Office Lease”) with the annual payments
of RMB 15,000 2,000 15 years December 31, 2025 On
July 1, 2012, the Company entered into a lease for office space with Zhiguo Wang (the “JSJ Lease”) with the annual rent is
RMB 10,000 1,500 June 30, 2021 On
January 1, 2015, HYF entered into a lease agreement with HBP to lease a warehouse and a workshop in exchange for no consideration for
the period from January 1, 2015 to December 31, 2020. The
Company leased office space from HDS Development in the A’cheng district in Harbin (the “A’cheng Lease”) on March
20, 2002 with a term of 23 years March 19, 2025 25,000 For
the nine months ended September 30, 2021 and 2020, rent expense related to the lease agreements listed above were $ 24,629 23,031 24,722 nil Due
to Related Parties The
following summarized the Company’s due to related parties as of September 30, 2021 and December 31, 2020: SCHEDULE
OF RELATED PARTIES
September 30, 2021 December 31, 2020
Guifang Qi and Zhiguo Wang 675,070 555,078
HBP 97,588 96,282
Others 21,813 -
Total $ 794,471 * $ 651,360 *
Due to related parties $ 794,471 * $ 651,360 *
*: The amounts due
to related parties bear no interest and are 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0 – SEGMENT INFORMATION The
Company managed and reviewed its business as two SCHEDULE
OF GEOGRAPHICAL DISTRIBUTIONS OF COMPANY FINANCIAL INFORMATION
Geographic Areas 2021 2020 2021 2020
For the Three Months Ended For the Nine months Ended
Geographic Areas 2021 2020 2021 2020
Revenue
PRC 109,196 10,338,530 $ 23,676,903 $ 21,908,026
USA 910 16,685 25,839 93,548
Elimination Adjustment - - (11,753 ) (55,020 )
Total Revenue $ 110,106 $ 10,355,215 $ 23,690,989 21,946,554
Net income (loss)
PRC $ (1,477,289 ) $ 1,088,255 $ 1,243,758 $ 2,625,091
USA (81,405 ) (92,281 ) (438,083 ) (740,138 )
Total net income (loss) $ (1,558,694 ) $ 995,974 $ 805,675 $ 1,884,953 The
geographical distribution of the Company’s financial information as of September 30, 2021 and December 31, 2020 were as follows:
As of September 30, As of December 31,
Geographic Areas 2021 2020
Reportable assets
PRC $ 64,846,227 $ 62,362,889
USA 1,076,668 1,278,250
Elimination adjustment (4,526,053 ) (4,194,477 )
Total reportable assets $ 61,396,842 $ 58,446,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Operating
Lease See
future minimum lease payments in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The
Company has evaluated all subsequent events through the date thes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OMPANY'S SUBSIDIARIES AND VARIABLE INTEREST ENTITIES</t>
        </is>
      </c>
      <c r="B4" s="4" t="inlineStr">
        <is>
          <t>Details
of the Company’s subsidiaries, variable interest entity (“VIE”) and VIE’s subsidiary are as follows: SCHEDULE
OF COMPANY'S SUBSIDIARIES AND VARIABLE INTEREST ENTITIES
Name Domicile and Date of Incorporation Registered Capital Effective Ownership Principal Activities
Heilongjiang Jinshangjing Bio-Technology Development Co., Limited (“JSJ”) PRC October 29, 2009 US$100,000 100 % Holding company
Yew Bio-Pharm Holdings Limited (“Yew Bio-Pharm (HK)”) Hong Kong November 29, 2010 HK$10,000 100 %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November 4, 2014 RMB100,000 100 %(1) Sales of wood ear mushroom drink
MC Commerce Holding Inc.(“MC”) State of California, United State 100 %(2) Sales of yew oil candles and yew oil soaps
Harbin Jingchibai Bio-Technology Development Co., Limited (“JCB”) PRC March 18, 2020 RMB1,000,000 51 % Sales of yew oil candles and yew oil soaps, no active operation since its incorporation
Yew (Guangzhou) Bio-Technology Co., Ltd (“YBT”) PRC December 24, 2020 RMB10,000,000 80 % Cosmetic marketing and sales
(1) Wholly-owned
subsidiary of HDS
(2) 51 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28453</v>
      </c>
      <c r="C3" s="6" t="n">
        <v>563792</v>
      </c>
    </row>
    <row r="4">
      <c r="A4" s="4" t="inlineStr">
        <is>
          <t>Accounts receivable</t>
        </is>
      </c>
      <c r="B4" s="5" t="n">
        <v>2704268</v>
      </c>
      <c r="C4" s="5" t="n">
        <v>217689</v>
      </c>
    </row>
    <row r="5">
      <c r="A5" s="4" t="inlineStr">
        <is>
          <t>Accounts receivable - related parties, net</t>
        </is>
      </c>
      <c r="B5" s="5" t="n">
        <v>10893076</v>
      </c>
      <c r="C5" s="5" t="n">
        <v>9045669</v>
      </c>
    </row>
    <row r="6">
      <c r="A6" s="4" t="inlineStr">
        <is>
          <t>Inventories, net</t>
        </is>
      </c>
      <c r="B6" s="5" t="n">
        <v>123043</v>
      </c>
      <c r="C6" s="5" t="n">
        <v>14608</v>
      </c>
    </row>
    <row r="7">
      <c r="A7" s="4" t="inlineStr">
        <is>
          <t>Other receivables</t>
        </is>
      </c>
      <c r="B7" s="5" t="n">
        <v>131245</v>
      </c>
      <c r="C7" s="5" t="n">
        <v>90989</v>
      </c>
    </row>
    <row r="8">
      <c r="A8" s="4" t="inlineStr">
        <is>
          <t>VAT input credit</t>
        </is>
      </c>
      <c r="B8" s="5" t="n">
        <v>53556</v>
      </c>
      <c r="C8" s="5" t="n">
        <v>56637</v>
      </c>
    </row>
    <row r="9">
      <c r="A9" s="4" t="inlineStr">
        <is>
          <t>Total Current Assets</t>
        </is>
      </c>
      <c r="B9" s="5" t="n">
        <v>13933641</v>
      </c>
      <c r="C9" s="5" t="n">
        <v>9989384</v>
      </c>
    </row>
    <row r="10">
      <c r="A10" s="3" t="inlineStr">
        <is>
          <t>LONG-TERM ASSETS:</t>
        </is>
      </c>
    </row>
    <row r="11">
      <c r="A11" s="4" t="inlineStr">
        <is>
          <t>Long-term inventories, net</t>
        </is>
      </c>
      <c r="B11" s="5" t="n">
        <v>642212</v>
      </c>
      <c r="C11" s="5" t="n">
        <v>784784</v>
      </c>
    </row>
    <row r="12">
      <c r="A12" s="4" t="inlineStr">
        <is>
          <t>Property and equipment, net</t>
        </is>
      </c>
      <c r="B12" s="5" t="n">
        <v>534205</v>
      </c>
      <c r="C12" s="5" t="n">
        <v>516921</v>
      </c>
    </row>
    <row r="13">
      <c r="A13" s="4" t="inlineStr">
        <is>
          <t>Land use rights and yew forest assets, net</t>
        </is>
      </c>
      <c r="B13" s="5" t="n">
        <v>45736790</v>
      </c>
      <c r="C13" s="5" t="n">
        <v>41952483</v>
      </c>
    </row>
    <row r="14">
      <c r="A14" s="4" t="inlineStr">
        <is>
          <t>Long-term advance for yew forest assets</t>
        </is>
      </c>
      <c r="B14" s="5" t="n">
        <v>131555</v>
      </c>
      <c r="C14" s="5" t="n">
        <v>15415</v>
      </c>
    </row>
    <row r="15">
      <c r="A15" s="4" t="inlineStr">
        <is>
          <t>Long-term advance for yew forest assets - related parties</t>
        </is>
      </c>
      <c r="B15" s="5" t="n">
        <v>125834</v>
      </c>
      <c r="C15" s="5" t="n">
        <v>4854273</v>
      </c>
    </row>
    <row r="16">
      <c r="A16" s="4" t="inlineStr">
        <is>
          <t>Operating lease right-of-use assets</t>
        </is>
      </c>
      <c r="B16" s="5" t="n">
        <v>292605</v>
      </c>
      <c r="C16" s="5" t="n">
        <v>333402</v>
      </c>
    </row>
    <row r="17">
      <c r="A17" s="4" t="inlineStr">
        <is>
          <t>Total Long-term Assets</t>
        </is>
      </c>
      <c r="B17" s="5" t="n">
        <v>47463201</v>
      </c>
      <c r="C17" s="5" t="n">
        <v>48457278</v>
      </c>
    </row>
    <row r="18">
      <c r="A18" s="4" t="inlineStr">
        <is>
          <t>Total Assets</t>
        </is>
      </c>
      <c r="B18" s="5" t="n">
        <v>61396842</v>
      </c>
      <c r="C18" s="5" t="n">
        <v>58446662</v>
      </c>
    </row>
    <row r="19">
      <c r="A19" s="3" t="inlineStr">
        <is>
          <t>CURRENT LIABILITIES:</t>
        </is>
      </c>
    </row>
    <row r="20">
      <c r="A20" s="4" t="inlineStr">
        <is>
          <t>Accounts payable</t>
        </is>
      </c>
      <c r="B20" s="5" t="n">
        <v>791404</v>
      </c>
      <c r="C20" s="5" t="n">
        <v>423881</v>
      </c>
    </row>
    <row r="21">
      <c r="A21" s="4" t="inlineStr">
        <is>
          <t>Accounts payable - related parties</t>
        </is>
      </c>
      <c r="B21" s="5" t="n">
        <v>325824</v>
      </c>
      <c r="C21" s="4" t="inlineStr">
        <is>
          <t xml:space="preserve"> </t>
        </is>
      </c>
    </row>
    <row r="22">
      <c r="A22" s="4" t="inlineStr">
        <is>
          <t>Tax payable</t>
        </is>
      </c>
      <c r="B22" s="5" t="n">
        <v>1088287</v>
      </c>
      <c r="C22" s="5" t="n">
        <v>115327</v>
      </c>
    </row>
    <row r="23">
      <c r="A23" s="4" t="inlineStr">
        <is>
          <t>Due to related parties</t>
        </is>
      </c>
      <c r="B23" s="5" t="n">
        <v>794471</v>
      </c>
      <c r="C23" s="5" t="n">
        <v>651360</v>
      </c>
    </row>
    <row r="24">
      <c r="A24" s="4" t="inlineStr">
        <is>
          <t>Short-term borrowings</t>
        </is>
      </c>
      <c r="B24" s="5" t="n">
        <v>9012290</v>
      </c>
      <c r="C24" s="5" t="n">
        <v>8979899</v>
      </c>
    </row>
    <row r="25">
      <c r="A25" s="4" t="inlineStr">
        <is>
          <t>Other current liabilities</t>
        </is>
      </c>
      <c r="B25" s="5" t="n">
        <v>531784</v>
      </c>
      <c r="C25" s="5" t="n">
        <v>354643</v>
      </c>
    </row>
    <row r="26">
      <c r="A26" s="4" t="inlineStr">
        <is>
          <t>Total Current Liabilities</t>
        </is>
      </c>
      <c r="B26" s="5" t="n">
        <v>12544060</v>
      </c>
      <c r="C26" s="5" t="n">
        <v>10525110</v>
      </c>
    </row>
    <row r="27">
      <c r="A27" s="3" t="inlineStr">
        <is>
          <t>NONCURRENT LIABILITIES:</t>
        </is>
      </c>
    </row>
    <row r="28">
      <c r="A28" s="4" t="inlineStr">
        <is>
          <t>Taxes payable</t>
        </is>
      </c>
      <c r="B28" s="4" t="inlineStr">
        <is>
          <t xml:space="preserve"> </t>
        </is>
      </c>
      <c r="C28" s="5" t="n">
        <v>973647</v>
      </c>
    </row>
    <row r="29">
      <c r="A29" s="4" t="inlineStr">
        <is>
          <t>Deferred income, noncurrent</t>
        </is>
      </c>
      <c r="B29" s="5" t="n">
        <v>1812341</v>
      </c>
      <c r="C29" s="5" t="n">
        <v>1172928</v>
      </c>
    </row>
    <row r="30">
      <c r="A30" s="4" t="inlineStr">
        <is>
          <t>Operating lease liabilities, noncurrent</t>
        </is>
      </c>
      <c r="B30" s="5" t="n">
        <v>242341</v>
      </c>
      <c r="C30" s="5" t="n">
        <v>292409</v>
      </c>
    </row>
    <row r="31">
      <c r="A31" s="4" t="inlineStr">
        <is>
          <t>Total Noncurrent Liabilities</t>
        </is>
      </c>
      <c r="B31" s="5" t="n">
        <v>2054682</v>
      </c>
      <c r="C31" s="5" t="n">
        <v>2438984</v>
      </c>
    </row>
    <row r="32">
      <c r="A32" s="4" t="inlineStr">
        <is>
          <t>Total Liabilities</t>
        </is>
      </c>
      <c r="B32" s="5" t="n">
        <v>14598742</v>
      </c>
      <c r="C32" s="5" t="n">
        <v>12964094</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0.001 par value; 140,000,000 shares authorized; 51,700,000 shares issued and outstanding at September 30, 2021 and December 31, 2020</t>
        </is>
      </c>
      <c r="B35" s="5" t="n">
        <v>51700</v>
      </c>
      <c r="C35" s="5" t="n">
        <v>51700</v>
      </c>
    </row>
    <row r="36">
      <c r="A36" s="4" t="inlineStr">
        <is>
          <t>Additional paid-in capital</t>
        </is>
      </c>
      <c r="B36" s="5" t="n">
        <v>9644731</v>
      </c>
      <c r="C36" s="5" t="n">
        <v>9644731</v>
      </c>
    </row>
    <row r="37">
      <c r="A37" s="4" t="inlineStr">
        <is>
          <t>Retained earnings</t>
        </is>
      </c>
      <c r="B37" s="5" t="n">
        <v>32238518</v>
      </c>
      <c r="C37" s="5" t="n">
        <v>31415605</v>
      </c>
    </row>
    <row r="38">
      <c r="A38" s="4" t="inlineStr">
        <is>
          <t>Statutory reserves</t>
        </is>
      </c>
      <c r="B38" s="5" t="n">
        <v>3762288</v>
      </c>
      <c r="C38" s="5" t="n">
        <v>3762288</v>
      </c>
    </row>
    <row r="39">
      <c r="A39" s="4" t="inlineStr">
        <is>
          <t>Accumulated other comprehensive income</t>
        </is>
      </c>
      <c r="B39" s="5" t="n">
        <v>1118429</v>
      </c>
      <c r="C39" s="5" t="n">
        <v>608244</v>
      </c>
    </row>
    <row r="40">
      <c r="A40" s="4" t="inlineStr">
        <is>
          <t>Total Yew Bio-Pharm Group, Inc Shareholders’ Equity</t>
        </is>
      </c>
      <c r="B40" s="5" t="n">
        <v>46815666</v>
      </c>
      <c r="C40" s="5" t="n">
        <v>45482568</v>
      </c>
    </row>
    <row r="41">
      <c r="A41" s="4" t="inlineStr">
        <is>
          <t>Noncontrolling interest</t>
        </is>
      </c>
      <c r="B41" s="5" t="n">
        <v>-17566</v>
      </c>
      <c r="C41" s="4" t="inlineStr">
        <is>
          <t xml:space="preserve"> </t>
        </is>
      </c>
    </row>
    <row r="42">
      <c r="A42" s="4" t="inlineStr">
        <is>
          <t>Total Equity</t>
        </is>
      </c>
      <c r="B42" s="5" t="n">
        <v>46798100</v>
      </c>
      <c r="C42" s="5" t="n">
        <v>45482568</v>
      </c>
    </row>
    <row r="43">
      <c r="A43" s="4" t="inlineStr">
        <is>
          <t>Total Liabilities and Shareholders’ Equity</t>
        </is>
      </c>
      <c r="B43" s="6" t="n">
        <v>61396842</v>
      </c>
      <c r="C43" s="6" t="n">
        <v>5844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9 Months Ended</t>
        </is>
      </c>
    </row>
    <row r="2">
      <c r="B2" s="2" t="inlineStr">
        <is>
          <t>Sep. 30, 2021</t>
        </is>
      </c>
    </row>
    <row r="3">
      <c r="A3" s="3" t="inlineStr">
        <is>
          <t>Principles Of Consolidation</t>
        </is>
      </c>
    </row>
    <row r="4">
      <c r="A4" s="4" t="inlineStr">
        <is>
          <t>SCHEDULE OF CARRYING AMOUNT OF ASSETS AND LIABILITIES RELATED TO VARIABLE INTEREST ENTITY</t>
        </is>
      </c>
      <c r="B4" s="4" t="inlineStr">
        <is>
          <t xml:space="preserve"> SCHEDULE
OF CARRYING AMOUNT OF ASSETS AND LIABILITIES RELATED TO VARIABLE INTEREST ENTITY
September 30, 2021 December 31, 2020
Assets
Cash $ 17,874 $ 549,771
Accounts receivable 2,741,500 250,000
Accounts receivable - related parties, net 10,893,076 9,045,669
Other current assets 966,640 5,418,495
Property and equipment, net 504,906 483,139
Long-term investment in an affiliate 4,384,743 4,172,550
Land use rights and yew forest assets, net 45,736,790 41,952,483
Operating lease right of use assets 229,207 236,833
Total assets of VIE and its subsidiary $ 65,474,736 $ 62,108,940
Liabilities
Accounts payable $ 706,461 $ 389,028
Accounts payable - related parties 325,824 -
Other current liabilities 424,977 272,297
Short-term borrowings 8,994,290 8,899,979
Operating lease liability, current and noncurrent 246,050 259,686
Deferred income, noncurrent 1,812,341 1,172,928
Due to related parties and VIE holding companies 133,418 97,461
Total liabilities of VIE and its subsidiary $ 12,643,361 $ 11,091,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9 Months Ended</t>
        </is>
      </c>
    </row>
    <row r="2">
      <c r="B2" s="2" t="inlineStr">
        <is>
          <t>Sep. 30, 2021</t>
        </is>
      </c>
    </row>
    <row r="3">
      <c r="A3" s="3" t="inlineStr">
        <is>
          <t>Income Tax Disclosure [Abstract]</t>
        </is>
      </c>
    </row>
    <row r="4">
      <c r="A4" s="4" t="inlineStr">
        <is>
          <t>SCHEDULE OF DIFFERENCE BETWEEN THE U.S. STATUTORY FEDERAL TAX RATE AND COMPANY'S EFFECTIVE TAX RATE</t>
        </is>
      </c>
      <c r="B4" s="4" t="inlineStr">
        <is>
          <t>The
table below summarizes the difference between the U.S. statutory federal tax rate and the Company’s effective tax rate for the
nine months ended September 30, 2021 and 2020: SCHEDULE
OF DIFFERENCE BETWEEN THE U.S. STATUTORY FEDERAL TAX RATE AND COMPANY'S EFFECTIVE TAX RATE
2021 2020
Nine Months ended September 30,
2021 2020
U.S. federal income tax rate 21.0 % 21.0 %
State income tax rate 8.8 % 8.8 %
%Tax rate difference 6.6 % 5.6 %
PRC tax exemption and reduction (56.0 )% (45.7 )%
Valuation allowance 19.7 % 11.7 %
Effective tax rate 0.2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 OPTION ACTIVITIES</t>
        </is>
      </c>
      <c r="B4" s="4" t="inlineStr">
        <is>
          <t xml:space="preserve">Stock
option activities for the nine months ended September 30, 2021 was summarized in the following table. SCHEDULE
OF STOCK OPTION ACTIVITIES
Number of Stock Options Weighted Average Exercise Price Weighted Average Remaining Contractual Life in Years
Balance as of December 31, 2020 7,738,737 0.22 1.00
Issued - -
Exercised - -
Forfeited - -
Balance at end of period 7,738,737 0.22 0.25
Option exercisable at September 30, 2021 7,738,737 0.22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EXPENSES</t>
        </is>
      </c>
      <c r="B4" s="4" t="inlineStr">
        <is>
          <t xml:space="preserve">The
components of lease expense consist of the following: SCHEDULE
OF LEASE EXPENSES
Classification Nine Months ended Nine Months ended
Operating lease cost Selling, general and administrative expense $ 59,700 $ 54,550
Net lease cost $ 59,700 $ 54,550 </t>
        </is>
      </c>
    </row>
    <row r="5">
      <c r="A5" s="4" t="inlineStr">
        <is>
          <t>SCHEDULE OF BALANCE SHEET INFORMATION RELATED TO LEASES</t>
        </is>
      </c>
      <c r="B5" s="4" t="inlineStr">
        <is>
          <t>Balance
sheet information related to leases consists of the following: SCHEDULE
OF BALANCE SHEET INFORMATION RELATED TO LEASES
Classification September 30, 2021 December 31, 2020
Assets
Operating lease ROU assets Right-of-use assets $ 292,605 $ 333,402
Total leased assets $ 292,605 $ 333,402
Liabilities
Operating Current maturities of operating lease liabilities $ 68,886 $ 65,476
Operating Operating lease liabilities 242,341 292,409
Total lease liabilities $ 311,227 $ 357,885
Weighted average remaining lease term
Operating leases 10.9 10.9
Weighted average discount rate
Operating leases 6.44 % 6.44 %</t>
        </is>
      </c>
    </row>
    <row r="6">
      <c r="A6" s="4" t="inlineStr">
        <is>
          <t>SCHEDULE OF CASH FLOW INFORMATION RELATED TO LEASES</t>
        </is>
      </c>
      <c r="B6" s="4" t="inlineStr">
        <is>
          <t xml:space="preserve">Cash
flow information related to leases consists of the following: SCHEDULE
OF CASH FLOW INFORMATION RELATED TO LEASES
Nine months ended Nine months ended
Cash paid for amounts included in the measurement of lease liabilities:
Operating cash flows from operating leases $ 67,394 $ 34,725 </t>
        </is>
      </c>
    </row>
    <row r="7">
      <c r="A7" s="4" t="inlineStr">
        <is>
          <t>SCHEDULE OF MINIMUM FUTURE LEASE PAYMENTS</t>
        </is>
      </c>
      <c r="B7" s="4" t="inlineStr">
        <is>
          <t xml:space="preserve">The
minimum future lease payments as of September 30, 2021 are as follows: SCHEDULE
OF MINIMUM FUTURE LEASE PAYMENTS
Years Ending December 31, Operating Leases
The remaining of 2021 $ 14,659
2022 82,287
2023 35,554
2024 31,292
2025 28,072
After 2025 225,984
Total lease payments 417,848
Less: Interest (106,621 )
Present value of lease liabilities $ 311,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MAJOR CUSTOMERS (Tables)</t>
        </is>
      </c>
      <c r="B1" s="2" t="inlineStr">
        <is>
          <t>9 Months Ended</t>
        </is>
      </c>
    </row>
    <row r="2">
      <c r="B2" s="2" t="inlineStr">
        <is>
          <t>Sep. 30, 2021</t>
        </is>
      </c>
    </row>
    <row r="3">
      <c r="A3" s="3" t="inlineStr">
        <is>
          <t>Concentration Risk [Line Items]</t>
        </is>
      </c>
    </row>
    <row r="4">
      <c r="A4" s="4" t="inlineStr">
        <is>
          <t>SCHEDULE OF CASH BALANCES BY GEOGRAPHICAL AREAS</t>
        </is>
      </c>
      <c r="B4" s="4" t="inlineStr">
        <is>
          <t xml:space="preserve">At
September 30, 2021 and December 31, 2020, the Company’s cash balances by geographic area were as follows: SCHEDULE
OF CASH BALANCES BY GEOGRAPHICAL AREAS
September 30, 2021 December 31, 2020
Country
United States $ 1,468 $ 3,071
China 26,985 560,721
Total Cash $ 28,453 $ 563,792 </t>
        </is>
      </c>
    </row>
    <row r="5">
      <c r="A5" s="4" t="inlineStr">
        <is>
          <t>Customer Concentration Risk [Member]</t>
        </is>
      </c>
    </row>
    <row r="6">
      <c r="A6" s="3" t="inlineStr">
        <is>
          <t>Concentration Risk [Line Items]</t>
        </is>
      </c>
    </row>
    <row r="7">
      <c r="A7" s="4" t="inlineStr">
        <is>
          <t>SCHEDULE OF CONCENTRATION OF RISK MAJOR CUSTOMERS AND SUPPLIERS</t>
        </is>
      </c>
      <c r="B7" s="4" t="inlineStr">
        <is>
          <t>For
the nine months ended September 30, 2021 and 2020, major customers whose sales and accounts receivable accounted for 10 SCHEDULE
OF CONCENTRATION OF RISK MAJOR CUSTOMERS AND SUPPLIERS
For the Nine Months ended
Customers 2021 2020
A (Yew Pharmaceutical, a related party) 42 % 64 %
B (DMSU, a related party) - % 12 %
C (LIFEFORFUN LIMITED, a related party) 29 % 21 %
D (BR METALS PTE, LTD) 11 % - %
Accounts receivable as of
Customers September 30, 2021 December 31, 2020
A (Yew Pharmaceutical, a related party) 21 % 32.2 %
C (LIFEFORFUN LIMITED, a related party) 59 % 65.2 %
D (BR METALS PTE, LTD ) 18 % - %</t>
        </is>
      </c>
    </row>
    <row r="8">
      <c r="A8" s="4" t="inlineStr">
        <is>
          <t>Supplier Concentration Risk [Member]</t>
        </is>
      </c>
    </row>
    <row r="9">
      <c r="A9" s="3" t="inlineStr">
        <is>
          <t>Concentration Risk [Line Items]</t>
        </is>
      </c>
    </row>
    <row r="10">
      <c r="A10" s="4" t="inlineStr">
        <is>
          <t>SCHEDULE OF CONCENTRATION OF RISK MAJOR CUSTOMERS AND SUPPLIERS</t>
        </is>
      </c>
      <c r="B10" s="4" t="inlineStr">
        <is>
          <t xml:space="preserve">For
the nine months ended September 30, 2021 and 2020, major suppliers accounting for 10 10 SCHEDULE
OF CONCENTRATION OF RISK MAJOR CUSTOMERS AND SUPPLIERS
For the Nine months
Suppliers 2021 2020
A (Yew Pharmaceutical, a related party) 55 % 44 %
Accounts
payable as of
Suppliers September
30, 2021 December
31, 2020
E
(Heilongjiang Weishahe Agriculture Technology Co., Ltd) - % 68 %
F (Xingcai
Shi) - * % 18 %
G (Cai
Wang , a related party ) 22 % - %
H (Haiyang
Liu) 23 % - %
I (Qingyong
Lu) 3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COMPANY TRANSACTION WITH THE RELATED PARTIES</t>
        </is>
      </c>
      <c r="B4" s="4" t="inlineStr">
        <is>
          <t>In
addition to several of the Company’s officers and directors, the Company conducted transactions with the following related parties: SCHEDULE
OF COMPANY TRANSACTION WITH THE RELATED PARTIES
Company Ownership
Heilongjiang
Zishan Technology Co., Ltd. (“ZTC”) 51%
owned by Heilongjiang Hongdoushan Ecology Forest Co., Ltd., 34% owned by Zhiguo Wang, a principle shareholder of the Company,
11% owned by Guifang Qi, the wife of Mr. Wang and CEO/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of the Company
Guifang
Qi Principal
shareholder and the CEO of the Company
Cai
Wang Employee
of the Company
Weihong
Zhang Employee
of the Company
Xue
Wang Employee
of the Company
Chunping
Wang Employee
of the Company
Jimin
Lu Employee
of the Company</t>
        </is>
      </c>
    </row>
    <row r="5">
      <c r="A5" s="4" t="inlineStr">
        <is>
          <t>SCHEDULE OF RELATED PARTIES</t>
        </is>
      </c>
      <c r="B5" s="4" t="inlineStr">
        <is>
          <t>The
following summarized the Company’s due to related parties as of September 30, 2021 and December 31, 2020: SCHEDULE
OF RELATED PARTIES
September 30, 2021 December 31, 2020
Guifang Qi and Zhiguo Wang 675,070 555,078
HBP 97,588 96,282
Others 21,813 -
Total $ 794,471 * $ 651,360 *
Due to related parties $ 794,471 * $ 651,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GEOGRAPHICAL DISTRIBUTIONS OF COMPANY FINANCIAL INFORMATION</t>
        </is>
      </c>
      <c r="B4" s="4" t="inlineStr">
        <is>
          <t xml:space="preserve"> SCHEDULE
OF GEOGRAPHICAL DISTRIBUTIONS OF COMPANY FINANCIAL INFORMATION
Geographic Areas 2021 2020 2021 2020
For the Three Months Ended For the Nine months Ended
Geographic Areas 2021 2020 2021 2020
Revenue
PRC 109,196 10,338,530 $ 23,676,903 $ 21,908,026
USA 910 16,685 25,839 93,548
Elimination Adjustment - - (11,753 ) (55,020 )
Total Revenue $ 110,106 $ 10,355,215 $ 23,690,989 21,946,554
Net income (loss)
PRC $ (1,477,289 ) $ 1,088,255 $ 1,243,758 $ 2,625,091
USA (81,405 ) (92,281 ) (438,083 ) (740,138 )
Total net income (loss) $ (1,558,694 ) $ 995,974 $ 805,675 $ 1,884,953 The
geographical distribution of the Company’s financial information as of September 30, 2021 and December 31, 2020 were as follows:
As of September 30, As of December 31,
Geographic Areas 2021 2020
Reportable assets
PRC $ 64,846,227 $ 62,362,889
USA 1,076,668 1,278,250
Elimination adjustment (4,526,053 ) (4,194,477 )
Total reportable assets $ 61,396,842 $ 58,446,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MPANY'S SUBSIDIARIES AND VARIABLE INTEREST ENTITIES (Details)</t>
        </is>
      </c>
      <c r="B1" s="2" t="inlineStr">
        <is>
          <t>9 Months Ended</t>
        </is>
      </c>
    </row>
    <row r="2">
      <c r="B2" s="2" t="inlineStr">
        <is>
          <t>Sep. 30, 2021</t>
        </is>
      </c>
    </row>
    <row r="3">
      <c r="A3" s="4" t="inlineStr">
        <is>
          <t>Heilongjiang Jinshangjing Bio-Technology Development Co., Limited ("JSJ") [Member]</t>
        </is>
      </c>
    </row>
    <row r="4">
      <c r="A4" s="3" t="inlineStr">
        <is>
          <t>Consolidation, Less than Wholly Owned Subsidiary, Parent Ownership Interest, Effects of Changes, Net [Line Items]</t>
        </is>
      </c>
    </row>
    <row r="5">
      <c r="A5" s="4" t="inlineStr">
        <is>
          <t>Domicile and date of incorporation</t>
        </is>
      </c>
      <c r="B5" s="4" t="inlineStr">
        <is>
          <t>PRC October 29, 2009</t>
        </is>
      </c>
    </row>
    <row r="6">
      <c r="A6" s="4" t="inlineStr">
        <is>
          <t>Registered capital</t>
        </is>
      </c>
      <c r="B6" s="4" t="inlineStr">
        <is>
          <t>US$100,000</t>
        </is>
      </c>
    </row>
    <row r="7">
      <c r="A7" s="4" t="inlineStr">
        <is>
          <t>Effective ownership</t>
        </is>
      </c>
      <c r="B7" s="4" t="inlineStr">
        <is>
          <t>100.00%</t>
        </is>
      </c>
    </row>
    <row r="8">
      <c r="A8" s="4" t="inlineStr">
        <is>
          <t>Principal activities</t>
        </is>
      </c>
      <c r="B8" s="4" t="inlineStr">
        <is>
          <t>Holding company</t>
        </is>
      </c>
    </row>
    <row r="9">
      <c r="A9" s="4" t="inlineStr">
        <is>
          <t>Yew Bio-Pharm Holdings Limited ("Yew Bio-Pharm (HK)") [Member]</t>
        </is>
      </c>
    </row>
    <row r="10">
      <c r="A10" s="3" t="inlineStr">
        <is>
          <t>Consolidation, Less than Wholly Owned Subsidiary, Parent Ownership Interest, Effects of Changes, Net [Line Items]</t>
        </is>
      </c>
    </row>
    <row r="11">
      <c r="A11" s="4" t="inlineStr">
        <is>
          <t>Domicile and date of incorporation</t>
        </is>
      </c>
      <c r="B11" s="4" t="inlineStr">
        <is>
          <t>Hong Kong November 29, 2010</t>
        </is>
      </c>
    </row>
    <row r="12">
      <c r="A12" s="4" t="inlineStr">
        <is>
          <t>Registered capital</t>
        </is>
      </c>
      <c r="B12" s="4" t="inlineStr">
        <is>
          <t>HK$10,000</t>
        </is>
      </c>
    </row>
    <row r="13">
      <c r="A13" s="4" t="inlineStr">
        <is>
          <t>Effective ownership</t>
        </is>
      </c>
      <c r="B13" s="4" t="inlineStr">
        <is>
          <t>100.00%</t>
        </is>
      </c>
    </row>
    <row r="14">
      <c r="A14" s="4" t="inlineStr">
        <is>
          <t>Principal activities</t>
        </is>
      </c>
      <c r="B14" s="4" t="inlineStr">
        <is>
          <t>Holding company of JSJ</t>
        </is>
      </c>
    </row>
    <row r="15">
      <c r="A15" s="4" t="inlineStr">
        <is>
          <t>Harbin Yew Science and Technology Development Co., Ltd. ("HDS") [Member]</t>
        </is>
      </c>
    </row>
    <row r="16">
      <c r="A16" s="3" t="inlineStr">
        <is>
          <t>Consolidation, Less than Wholly Owned Subsidiary, Parent Ownership Interest, Effects of Changes, Net [Line Items]</t>
        </is>
      </c>
    </row>
    <row r="17">
      <c r="A17" s="4" t="inlineStr">
        <is>
          <t>Domicile and date of incorporation</t>
        </is>
      </c>
      <c r="B17" s="4" t="inlineStr">
        <is>
          <t>PRC August 22, 1996</t>
        </is>
      </c>
    </row>
    <row r="18">
      <c r="A18" s="4" t="inlineStr">
        <is>
          <t>Registered capital</t>
        </is>
      </c>
      <c r="B18" s="4" t="inlineStr">
        <is>
          <t>RMB45,000,000</t>
        </is>
      </c>
    </row>
    <row r="19">
      <c r="A19" s="4" t="inlineStr">
        <is>
          <t>Effective ownership</t>
        </is>
      </c>
      <c r="B19" s="4" t="inlineStr">
        <is>
          <t>49.00%</t>
        </is>
      </c>
    </row>
    <row r="20">
      <c r="A20" s="4" t="inlineStr">
        <is>
          <t>Principal activities</t>
        </is>
      </c>
      <c r="B20" s="4" t="inlineStr">
        <is>
          <t>Sales of yew tree components for use in pharmaceutical industry; sales of yew tree seedlings; the manufacture of yew tree wood handicrafts; and the sales of candle, pine needle extract, yew essential oil soap, complex taxus cuspidate extract, and northeast yew extract</t>
        </is>
      </c>
    </row>
    <row r="21">
      <c r="A21" s="4" t="inlineStr">
        <is>
          <t>Effective ownership, description</t>
        </is>
      </c>
      <c r="B21" s="4" t="inlineStr">
        <is>
          <t>Contractual arrangements</t>
        </is>
      </c>
    </row>
    <row r="22">
      <c r="A22" s="4" t="inlineStr">
        <is>
          <t>Harbin Yew Food Co., Ltd ("HYF") [Member]</t>
        </is>
      </c>
    </row>
    <row r="23">
      <c r="A23" s="3" t="inlineStr">
        <is>
          <t>Consolidation, Less than Wholly Owned Subsidiary, Parent Ownership Interest, Effects of Changes, Net [Line Items]</t>
        </is>
      </c>
    </row>
    <row r="24">
      <c r="A24" s="4" t="inlineStr">
        <is>
          <t>Domicile and date of incorporation</t>
        </is>
      </c>
      <c r="B24" s="4" t="inlineStr">
        <is>
          <t>PRC November 4, 2014</t>
        </is>
      </c>
    </row>
    <row r="25">
      <c r="A25" s="4" t="inlineStr">
        <is>
          <t>Registered capital</t>
        </is>
      </c>
      <c r="B25" s="4" t="inlineStr">
        <is>
          <t>RMB100,000</t>
        </is>
      </c>
    </row>
    <row r="26">
      <c r="A26" s="4" t="inlineStr">
        <is>
          <t>Effective ownership</t>
        </is>
      </c>
      <c r="B26" s="4" t="inlineStr">
        <is>
          <t>100.00%</t>
        </is>
      </c>
      <c r="C26" s="4" t="inlineStr">
        <is>
          <t>[1]</t>
        </is>
      </c>
    </row>
    <row r="27">
      <c r="A27" s="4" t="inlineStr">
        <is>
          <t>Principal activities</t>
        </is>
      </c>
      <c r="B27" s="4" t="inlineStr">
        <is>
          <t>Sales of wood ear mushroom drink</t>
        </is>
      </c>
    </row>
    <row r="28">
      <c r="A28" s="4" t="inlineStr">
        <is>
          <t>MC Commerce Holding Inc.(MC) [Member]</t>
        </is>
      </c>
    </row>
    <row r="29">
      <c r="A29" s="3" t="inlineStr">
        <is>
          <t>Consolidation, Less than Wholly Owned Subsidiary, Parent Ownership Interest, Effects of Changes, Net [Line Items]</t>
        </is>
      </c>
    </row>
    <row r="30">
      <c r="A30" s="4" t="inlineStr">
        <is>
          <t>Domicile and date of incorporation</t>
        </is>
      </c>
      <c r="B30" s="4" t="inlineStr">
        <is>
          <t>State of California, United State</t>
        </is>
      </c>
    </row>
    <row r="31">
      <c r="A31" s="4" t="inlineStr">
        <is>
          <t>Effective ownership</t>
        </is>
      </c>
      <c r="B31" s="4" t="inlineStr">
        <is>
          <t>100.00%</t>
        </is>
      </c>
      <c r="C31" s="4" t="inlineStr">
        <is>
          <t>[2]</t>
        </is>
      </c>
    </row>
    <row r="32">
      <c r="A32" s="4" t="inlineStr">
        <is>
          <t>Principal activities</t>
        </is>
      </c>
      <c r="B32" s="4" t="inlineStr">
        <is>
          <t>Sales of yew oil candles and yew oil soaps</t>
        </is>
      </c>
    </row>
    <row r="33">
      <c r="A33" s="4" t="inlineStr">
        <is>
          <t>Harbin Jingchibai Bio-Technology Development Co., Limited ("JCB") [Member]</t>
        </is>
      </c>
    </row>
    <row r="34">
      <c r="A34" s="3" t="inlineStr">
        <is>
          <t>Consolidation, Less than Wholly Owned Subsidiary, Parent Ownership Interest, Effects of Changes, Net [Line Items]</t>
        </is>
      </c>
    </row>
    <row r="35">
      <c r="A35" s="4" t="inlineStr">
        <is>
          <t>Domicile and date of incorporation</t>
        </is>
      </c>
      <c r="B35" s="4" t="inlineStr">
        <is>
          <t>PRC March 18, 2020</t>
        </is>
      </c>
    </row>
    <row r="36">
      <c r="A36" s="4" t="inlineStr">
        <is>
          <t>Registered capital</t>
        </is>
      </c>
      <c r="B36" s="4" t="inlineStr">
        <is>
          <t>RMB1,000,000</t>
        </is>
      </c>
    </row>
    <row r="37">
      <c r="A37" s="4" t="inlineStr">
        <is>
          <t>Effective ownership</t>
        </is>
      </c>
      <c r="B37" s="4" t="inlineStr">
        <is>
          <t>51.00%</t>
        </is>
      </c>
    </row>
    <row r="38">
      <c r="A38" s="4" t="inlineStr">
        <is>
          <t>Principal activities</t>
        </is>
      </c>
      <c r="B38" s="4" t="inlineStr">
        <is>
          <t>Sales of yew oil candles and yew oil soaps, no active operation since its incorporation</t>
        </is>
      </c>
    </row>
    <row r="39">
      <c r="A39" s="4" t="inlineStr">
        <is>
          <t>Yew (Guangzhou) Bio-Technology Co., Ltd ("YBT") [Member]</t>
        </is>
      </c>
    </row>
    <row r="40">
      <c r="A40" s="3" t="inlineStr">
        <is>
          <t>Consolidation, Less than Wholly Owned Subsidiary, Parent Ownership Interest, Effects of Changes, Net [Line Items]</t>
        </is>
      </c>
    </row>
    <row r="41">
      <c r="A41" s="4" t="inlineStr">
        <is>
          <t>Domicile and date of incorporation</t>
        </is>
      </c>
      <c r="B41" s="4" t="inlineStr">
        <is>
          <t>PRC December 24, 2020</t>
        </is>
      </c>
    </row>
    <row r="42">
      <c r="A42" s="4" t="inlineStr">
        <is>
          <t>Registered capital</t>
        </is>
      </c>
      <c r="B42" s="4" t="inlineStr">
        <is>
          <t>RMB10,000,000</t>
        </is>
      </c>
    </row>
    <row r="43">
      <c r="A43" s="4" t="inlineStr">
        <is>
          <t>Effective ownership</t>
        </is>
      </c>
      <c r="B43" s="4" t="inlineStr">
        <is>
          <t>80.00%</t>
        </is>
      </c>
    </row>
    <row r="44">
      <c r="A44" s="4" t="inlineStr">
        <is>
          <t>Principal activities</t>
        </is>
      </c>
      <c r="B44" s="4" t="inlineStr">
        <is>
          <t>Cosmetic marketing and sales</t>
        </is>
      </c>
    </row>
    <row r="45"/>
    <row r="46">
      <c r="A46" s="4" t="inlineStr">
        <is>
          <t>[1]</t>
        </is>
      </c>
      <c r="B46" s="4" t="inlineStr">
        <is>
          <t>Wholly-owned
    subsidiary of HDS</t>
        </is>
      </c>
    </row>
    <row r="47">
      <c r="A47" s="4" t="inlineStr">
        <is>
          <t>[2]</t>
        </is>
      </c>
      <c r="B47" s="4" t="inlineStr">
        <is>
          <t>51 49</t>
        </is>
      </c>
    </row>
  </sheetData>
  <mergeCells count="6">
    <mergeCell ref="A1:A2"/>
    <mergeCell ref="B1:C1"/>
    <mergeCell ref="B2:C2"/>
    <mergeCell ref="A45:C45"/>
    <mergeCell ref="B46:C46"/>
    <mergeCell ref="B47:C4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CHEDULE OF COMPANY'S SUBSIDIARIES AND VARIABLE INTEREST ENTITIES (Details) (Parenthetical)</t>
        </is>
      </c>
      <c r="B1" s="2" t="inlineStr">
        <is>
          <t>9 Months Ended</t>
        </is>
      </c>
    </row>
    <row r="2">
      <c r="B2" s="2" t="inlineStr">
        <is>
          <t>Sep. 30, 2021</t>
        </is>
      </c>
    </row>
    <row r="3">
      <c r="A3" s="4" t="inlineStr">
        <is>
          <t>Yew Bio Pharm Group Inc [Member]</t>
        </is>
      </c>
    </row>
    <row r="4">
      <c r="A4" s="3" t="inlineStr">
        <is>
          <t>Consolidation, Less than Wholly Owned Subsidiary, Parent Ownership Interest, Effects of Changes, Net [Line Items]</t>
        </is>
      </c>
    </row>
    <row r="5">
      <c r="A5" s="4" t="inlineStr">
        <is>
          <t>Effective ownership, percentage</t>
        </is>
      </c>
      <c r="B5" s="4" t="inlineStr">
        <is>
          <t>51.00%</t>
        </is>
      </c>
    </row>
    <row r="6">
      <c r="A6" s="4" t="inlineStr">
        <is>
          <t>Harbin Yew Science and Technology Development Co., Ltd. ("HDS") [Member]</t>
        </is>
      </c>
    </row>
    <row r="7">
      <c r="A7" s="3" t="inlineStr">
        <is>
          <t>Consolidation, Less than Wholly Owned Subsidiary, Parent Ownership Interest, Effects of Changes, Net [Line Items]</t>
        </is>
      </c>
    </row>
    <row r="8">
      <c r="A8" s="4" t="inlineStr">
        <is>
          <t>Effective ownership, percentage</t>
        </is>
      </c>
      <c r="B8" s="4" t="inlineStr">
        <is>
          <t>4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 OF ASSETS AND LIABILITIES RELATED TO VARIABLE INTEREST ENTITY (Details) - USD ($)</t>
        </is>
      </c>
      <c r="B1" s="2" t="inlineStr">
        <is>
          <t>Sep. 30, 2021</t>
        </is>
      </c>
      <c r="C1" s="2" t="inlineStr">
        <is>
          <t>Dec. 31, 2020</t>
        </is>
      </c>
    </row>
    <row r="2">
      <c r="A2" s="3" t="inlineStr">
        <is>
          <t>Assets</t>
        </is>
      </c>
    </row>
    <row r="3">
      <c r="A3" s="4" t="inlineStr">
        <is>
          <t>Accounts receivable - related parties, net</t>
        </is>
      </c>
      <c r="B3" s="6" t="n">
        <v>10893076</v>
      </c>
      <c r="C3" s="6" t="n">
        <v>9045669</v>
      </c>
    </row>
    <row r="4">
      <c r="A4" s="4" t="inlineStr">
        <is>
          <t>Property and equipment, net</t>
        </is>
      </c>
      <c r="B4" s="5" t="n">
        <v>534205</v>
      </c>
      <c r="C4" s="5" t="n">
        <v>516921</v>
      </c>
    </row>
    <row r="5">
      <c r="A5" s="4" t="inlineStr">
        <is>
          <t>Operating lease right of use assets</t>
        </is>
      </c>
      <c r="B5" s="5" t="n">
        <v>292605</v>
      </c>
      <c r="C5" s="5" t="n">
        <v>333402</v>
      </c>
    </row>
    <row r="6">
      <c r="A6" s="4" t="inlineStr">
        <is>
          <t>Total assets of VIE and its subsidiary</t>
        </is>
      </c>
      <c r="B6" s="5" t="n">
        <v>61396842</v>
      </c>
      <c r="C6" s="5" t="n">
        <v>58446662</v>
      </c>
    </row>
    <row r="7">
      <c r="A7" s="3" t="inlineStr">
        <is>
          <t>Liabilities</t>
        </is>
      </c>
    </row>
    <row r="8">
      <c r="A8" s="4" t="inlineStr">
        <is>
          <t>Other current liabilities</t>
        </is>
      </c>
      <c r="B8" s="5" t="n">
        <v>531784</v>
      </c>
      <c r="C8" s="5" t="n">
        <v>354643</v>
      </c>
    </row>
    <row r="9">
      <c r="A9" s="4" t="inlineStr">
        <is>
          <t>Short-term borrowings</t>
        </is>
      </c>
      <c r="B9" s="5" t="n">
        <v>9012290</v>
      </c>
      <c r="C9" s="5" t="n">
        <v>8979899</v>
      </c>
    </row>
    <row r="10">
      <c r="A10" s="4" t="inlineStr">
        <is>
          <t>Operating lease liability, current and noncurrent</t>
        </is>
      </c>
      <c r="B10" s="5" t="n">
        <v>311227</v>
      </c>
      <c r="C10" s="5" t="n">
        <v>357885</v>
      </c>
    </row>
    <row r="11">
      <c r="A11" s="4" t="inlineStr">
        <is>
          <t>Deferred income, noncurrent</t>
        </is>
      </c>
      <c r="B11" s="5" t="n">
        <v>1812341</v>
      </c>
      <c r="C11" s="5" t="n">
        <v>1172928</v>
      </c>
    </row>
    <row r="12">
      <c r="A12" s="4" t="inlineStr">
        <is>
          <t>Total liabilities of VIE and its subsidiary</t>
        </is>
      </c>
      <c r="B12" s="5" t="n">
        <v>14598742</v>
      </c>
      <c r="C12" s="5" t="n">
        <v>12964094</v>
      </c>
    </row>
    <row r="13">
      <c r="A13" s="4" t="inlineStr">
        <is>
          <t>Variable Interest Entity, Primary Beneficiary [Member]</t>
        </is>
      </c>
    </row>
    <row r="14">
      <c r="A14" s="3" t="inlineStr">
        <is>
          <t>Assets</t>
        </is>
      </c>
    </row>
    <row r="15">
      <c r="A15" s="4" t="inlineStr">
        <is>
          <t>Cash</t>
        </is>
      </c>
      <c r="B15" s="5" t="n">
        <v>17874</v>
      </c>
      <c r="C15" s="5" t="n">
        <v>549771</v>
      </c>
    </row>
    <row r="16">
      <c r="A16" s="4" t="inlineStr">
        <is>
          <t>Accounts receivable</t>
        </is>
      </c>
      <c r="B16" s="5" t="n">
        <v>2741500</v>
      </c>
      <c r="C16" s="5" t="n">
        <v>250000</v>
      </c>
    </row>
    <row r="17">
      <c r="A17" s="4" t="inlineStr">
        <is>
          <t>Accounts receivable - related parties, net</t>
        </is>
      </c>
      <c r="B17" s="5" t="n">
        <v>10893076</v>
      </c>
      <c r="C17" s="5" t="n">
        <v>9045669</v>
      </c>
    </row>
    <row r="18">
      <c r="A18" s="4" t="inlineStr">
        <is>
          <t>Other current assets</t>
        </is>
      </c>
      <c r="B18" s="5" t="n">
        <v>966640</v>
      </c>
      <c r="C18" s="5" t="n">
        <v>5418495</v>
      </c>
    </row>
    <row r="19">
      <c r="A19" s="4" t="inlineStr">
        <is>
          <t>Property and equipment, net</t>
        </is>
      </c>
      <c r="B19" s="5" t="n">
        <v>504906</v>
      </c>
      <c r="C19" s="5" t="n">
        <v>483139</v>
      </c>
    </row>
    <row r="20">
      <c r="A20" s="4" t="inlineStr">
        <is>
          <t>Long-term investment in an affiliate</t>
        </is>
      </c>
      <c r="B20" s="5" t="n">
        <v>4384743</v>
      </c>
      <c r="C20" s="5" t="n">
        <v>4172550</v>
      </c>
    </row>
    <row r="21">
      <c r="A21" s="4" t="inlineStr">
        <is>
          <t>Land use rights and yew forest assets, net</t>
        </is>
      </c>
      <c r="B21" s="5" t="n">
        <v>45736790</v>
      </c>
      <c r="C21" s="5" t="n">
        <v>41952483</v>
      </c>
    </row>
    <row r="22">
      <c r="A22" s="4" t="inlineStr">
        <is>
          <t>Operating lease right of use assets</t>
        </is>
      </c>
      <c r="B22" s="5" t="n">
        <v>229207</v>
      </c>
      <c r="C22" s="5" t="n">
        <v>236833</v>
      </c>
    </row>
    <row r="23">
      <c r="A23" s="4" t="inlineStr">
        <is>
          <t>Total assets of VIE and its subsidiary</t>
        </is>
      </c>
      <c r="B23" s="5" t="n">
        <v>65474736</v>
      </c>
      <c r="C23" s="5" t="n">
        <v>62108940</v>
      </c>
    </row>
    <row r="24">
      <c r="A24" s="3" t="inlineStr">
        <is>
          <t>Liabilities</t>
        </is>
      </c>
    </row>
    <row r="25">
      <c r="A25" s="4" t="inlineStr">
        <is>
          <t>Accounts payable</t>
        </is>
      </c>
      <c r="B25" s="5" t="n">
        <v>706461</v>
      </c>
      <c r="C25" s="5" t="n">
        <v>389028</v>
      </c>
    </row>
    <row r="26">
      <c r="A26" s="4" t="inlineStr">
        <is>
          <t>Accounts payable - related parties</t>
        </is>
      </c>
      <c r="B26" s="5" t="n">
        <v>325824</v>
      </c>
      <c r="C26" s="4" t="inlineStr">
        <is>
          <t xml:space="preserve"> </t>
        </is>
      </c>
    </row>
    <row r="27">
      <c r="A27" s="4" t="inlineStr">
        <is>
          <t>Other current liabilities</t>
        </is>
      </c>
      <c r="B27" s="5" t="n">
        <v>424977</v>
      </c>
      <c r="C27" s="5" t="n">
        <v>272297</v>
      </c>
    </row>
    <row r="28">
      <c r="A28" s="4" t="inlineStr">
        <is>
          <t>Short-term borrowings</t>
        </is>
      </c>
      <c r="B28" s="5" t="n">
        <v>8994290</v>
      </c>
      <c r="C28" s="5" t="n">
        <v>8899979</v>
      </c>
    </row>
    <row r="29">
      <c r="A29" s="4" t="inlineStr">
        <is>
          <t>Operating lease liability, current and noncurrent</t>
        </is>
      </c>
      <c r="B29" s="5" t="n">
        <v>246050</v>
      </c>
      <c r="C29" s="5" t="n">
        <v>259686</v>
      </c>
    </row>
    <row r="30">
      <c r="A30" s="4" t="inlineStr">
        <is>
          <t>Deferred income, noncurrent</t>
        </is>
      </c>
      <c r="B30" s="5" t="n">
        <v>1812341</v>
      </c>
      <c r="C30" s="5" t="n">
        <v>1172928</v>
      </c>
    </row>
    <row r="31">
      <c r="A31" s="4" t="inlineStr">
        <is>
          <t>Due to related parties and VIE holding companies</t>
        </is>
      </c>
      <c r="B31" s="5" t="n">
        <v>133418</v>
      </c>
      <c r="C31" s="5" t="n">
        <v>97461</v>
      </c>
    </row>
    <row r="32">
      <c r="A32" s="4" t="inlineStr">
        <is>
          <t>Total liabilities of VIE and its subsidiary</t>
        </is>
      </c>
      <c r="B32" s="6" t="n">
        <v>12643361</v>
      </c>
      <c r="C32" s="6" t="n">
        <v>110913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0000000</v>
      </c>
      <c r="C4" s="5" t="n">
        <v>140000000</v>
      </c>
    </row>
    <row r="5">
      <c r="A5" s="4" t="inlineStr">
        <is>
          <t>Common stock, shares issued</t>
        </is>
      </c>
      <c r="B5" s="5" t="n">
        <v>51700000</v>
      </c>
      <c r="C5" s="5" t="n">
        <v>51700000</v>
      </c>
    </row>
    <row r="6">
      <c r="A6" s="4" t="inlineStr">
        <is>
          <t>Common stock, shares outstanding</t>
        </is>
      </c>
      <c r="B6" s="5" t="n">
        <v>51700000</v>
      </c>
      <c r="C6" s="5" t="n">
        <v>5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Details Narrative)</t>
        </is>
      </c>
      <c r="B1" s="2" t="inlineStr">
        <is>
          <t>9 Months Ended</t>
        </is>
      </c>
    </row>
    <row r="2">
      <c r="B2" s="2" t="inlineStr">
        <is>
          <t>Sep. 30, 2021</t>
        </is>
      </c>
    </row>
    <row r="3">
      <c r="A3" s="3" t="inlineStr">
        <is>
          <t>Principles Of Consolidation</t>
        </is>
      </c>
    </row>
    <row r="4">
      <c r="A4" s="4" t="inlineStr">
        <is>
          <t>Description of exclusive business cooperation agreement</t>
        </is>
      </c>
      <c r="B4" s="4" t="inlineStr">
        <is>
          <t>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FFERENCE BETWEEN THE U.S. STATUTORY FEDERAL TAX RATE AND COMPANY'S EFFECTIVE TAX RATE (Details)</t>
        </is>
      </c>
      <c r="B1" s="2" t="inlineStr">
        <is>
          <t>9 Months Ended</t>
        </is>
      </c>
    </row>
    <row r="2">
      <c r="B2" s="2" t="inlineStr">
        <is>
          <t>Sep. 30, 2021</t>
        </is>
      </c>
      <c r="C2" s="2" t="inlineStr">
        <is>
          <t>Sep. 30, 2020</t>
        </is>
      </c>
    </row>
    <row r="3">
      <c r="A3" s="3" t="inlineStr">
        <is>
          <t>Income Tax Disclosure [Abstract]</t>
        </is>
      </c>
    </row>
    <row r="4">
      <c r="A4" s="4" t="inlineStr">
        <is>
          <t>U.S. federal income tax rate</t>
        </is>
      </c>
      <c r="B4" s="4" t="inlineStr">
        <is>
          <t>21.00%</t>
        </is>
      </c>
      <c r="C4" s="4" t="inlineStr">
        <is>
          <t>21.00%</t>
        </is>
      </c>
    </row>
    <row r="5">
      <c r="A5" s="4" t="inlineStr">
        <is>
          <t>State income tax rate</t>
        </is>
      </c>
      <c r="B5" s="4" t="inlineStr">
        <is>
          <t>8.80%</t>
        </is>
      </c>
      <c r="C5" s="4" t="inlineStr">
        <is>
          <t>8.80%</t>
        </is>
      </c>
    </row>
    <row r="6">
      <c r="A6" s="4" t="inlineStr">
        <is>
          <t>%Tax rate difference</t>
        </is>
      </c>
      <c r="B6" s="4" t="inlineStr">
        <is>
          <t>6.60%</t>
        </is>
      </c>
      <c r="C6" s="4" t="inlineStr">
        <is>
          <t>5.60%</t>
        </is>
      </c>
    </row>
    <row r="7">
      <c r="A7" s="4" t="inlineStr">
        <is>
          <t>PRC tax exemption and reduction</t>
        </is>
      </c>
      <c r="B7" s="4" t="inlineStr">
        <is>
          <t>(56.00%)</t>
        </is>
      </c>
      <c r="C7" s="4" t="inlineStr">
        <is>
          <t>(45.70%)</t>
        </is>
      </c>
    </row>
    <row r="8">
      <c r="A8" s="4" t="inlineStr">
        <is>
          <t>Valuation allowance</t>
        </is>
      </c>
      <c r="B8" s="4" t="inlineStr">
        <is>
          <t>19.70%</t>
        </is>
      </c>
      <c r="C8" s="4" t="inlineStr">
        <is>
          <t>11.70%</t>
        </is>
      </c>
    </row>
    <row r="9">
      <c r="A9" s="4" t="inlineStr">
        <is>
          <t>Effective tax rate</t>
        </is>
      </c>
      <c r="B9" s="4" t="inlineStr">
        <is>
          <t>0.20%</t>
        </is>
      </c>
      <c r="C9" s="4" t="inlineStr">
        <is>
          <t>1.4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80" customWidth="1" min="2" max="2"/>
    <col width="16" customWidth="1" min="3" max="3"/>
    <col width="14" customWidth="1" min="4" max="4"/>
    <col width="14" customWidth="1" min="5" max="5"/>
  </cols>
  <sheetData>
    <row r="1">
      <c r="A1" s="1" t="inlineStr">
        <is>
          <t>TAXES (Details Narrative) - USD ($)</t>
        </is>
      </c>
      <c r="B1" s="2" t="inlineStr">
        <is>
          <t>6 Months Ended</t>
        </is>
      </c>
      <c r="C1" s="2" t="inlineStr">
        <is>
          <t>12 Months Ended</t>
        </is>
      </c>
    </row>
    <row r="2">
      <c r="B2" s="2" t="inlineStr">
        <is>
          <t>Jun. 30, 2021</t>
        </is>
      </c>
      <c r="C2" s="2" t="inlineStr">
        <is>
          <t>Dec. 31, 2018</t>
        </is>
      </c>
      <c r="D2" s="2" t="inlineStr">
        <is>
          <t>Sep. 30, 2021</t>
        </is>
      </c>
      <c r="E2" s="2" t="inlineStr">
        <is>
          <t>Dec. 31, 2020</t>
        </is>
      </c>
    </row>
    <row r="3">
      <c r="A3" s="3" t="inlineStr">
        <is>
          <t>Income Tax Disclosure [Abstract]</t>
        </is>
      </c>
    </row>
    <row r="4">
      <c r="A4" s="4" t="inlineStr">
        <is>
          <t>One time transition tax</t>
        </is>
      </c>
      <c r="C4" s="6" t="n">
        <v>1431835</v>
      </c>
    </row>
    <row r="5">
      <c r="A5" s="4" t="inlineStr">
        <is>
          <t>Income tax payable current</t>
        </is>
      </c>
      <c r="D5" s="6" t="n">
        <v>1088287</v>
      </c>
      <c r="E5" s="6" t="n">
        <v>115327</v>
      </c>
    </row>
    <row r="6">
      <c r="A6" s="4" t="inlineStr">
        <is>
          <t>Income tax payable noncurrent</t>
        </is>
      </c>
      <c r="D6" s="4" t="inlineStr">
        <is>
          <t xml:space="preserve"> </t>
        </is>
      </c>
      <c r="E6" s="5" t="n">
        <v>973647</v>
      </c>
    </row>
    <row r="7">
      <c r="A7" s="4" t="inlineStr">
        <is>
          <t>Controlled foreign corporations, description</t>
        </is>
      </c>
      <c r="B7" s="4" t="inlineStr">
        <is>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t>
        </is>
      </c>
    </row>
    <row r="8">
      <c r="A8" s="4" t="inlineStr">
        <is>
          <t>GILTI tax payable outstanding</t>
        </is>
      </c>
      <c r="D8" s="6" t="n">
        <v>0</v>
      </c>
      <c r="E8" s="6" t="n">
        <v>0</v>
      </c>
    </row>
    <row r="9">
      <c r="A9" s="4" t="inlineStr">
        <is>
          <t>Description of tax exemption date</t>
        </is>
      </c>
      <c r="B9" s="4" t="inlineStr">
        <is>
          <t>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 width="21" customWidth="1" min="22" max="22"/>
    <col width="20" customWidth="1" min="23" max="23"/>
    <col width="21" customWidth="1" min="24" max="24"/>
    <col width="21" customWidth="1" min="25" max="25"/>
    <col width="21" customWidth="1" min="26" max="26"/>
    <col width="21" customWidth="1" min="27" max="27"/>
    <col width="20" customWidth="1" min="28" max="28"/>
    <col width="21" customWidth="1" min="29" max="29"/>
  </cols>
  <sheetData>
    <row r="1">
      <c r="A1" s="1" t="inlineStr">
        <is>
          <t>SHORT-TERM BORROWINGS (Details Narrative)</t>
        </is>
      </c>
      <c r="B1" s="2" t="inlineStr">
        <is>
          <t>Dec. 15, 2020USD ($)</t>
        </is>
      </c>
      <c r="C1" s="2" t="inlineStr">
        <is>
          <t>Aug. 20, 2020USD ($)</t>
        </is>
      </c>
      <c r="D1" s="2" t="inlineStr">
        <is>
          <t>Jul. 31, 2020USD ($)</t>
        </is>
      </c>
      <c r="E1" s="2" t="inlineStr">
        <is>
          <t>Jul. 24, 2020USD ($)</t>
        </is>
      </c>
      <c r="F1" s="2" t="inlineStr">
        <is>
          <t>Feb. 25, 2020USD ($)</t>
        </is>
      </c>
      <c r="G1" s="2" t="inlineStr">
        <is>
          <t>Aug. 20, 2019USD ($)</t>
        </is>
      </c>
      <c r="H1" s="2" t="inlineStr">
        <is>
          <t>Jul. 26, 2019USD ($)</t>
        </is>
      </c>
      <c r="I1" s="2" t="inlineStr">
        <is>
          <t>May 13, 2019USD ($)</t>
        </is>
      </c>
      <c r="J1" s="2" t="inlineStr">
        <is>
          <t>Dec. 22, 2016USD ($)</t>
        </is>
      </c>
      <c r="K1" s="2" t="inlineStr">
        <is>
          <t>Apr. 30, 2020USD ($)</t>
        </is>
      </c>
      <c r="L1" s="2" t="inlineStr">
        <is>
          <t>Sep. 30, 2021USD ($)</t>
        </is>
      </c>
      <c r="M1" s="2" t="inlineStr">
        <is>
          <t>Sep. 30, 2020USD ($)</t>
        </is>
      </c>
      <c r="N1" s="2" t="inlineStr">
        <is>
          <t>Sep. 30, 2021USD ($)</t>
        </is>
      </c>
      <c r="O1" s="2" t="inlineStr">
        <is>
          <t>Sep. 30, 2020USD ($)</t>
        </is>
      </c>
      <c r="P1" s="2" t="inlineStr">
        <is>
          <t>Sep. 30, 2021CNY (¥)</t>
        </is>
      </c>
      <c r="Q1" s="2" t="inlineStr">
        <is>
          <t>Jan. 29, 2021</t>
        </is>
      </c>
      <c r="R1" s="2" t="inlineStr">
        <is>
          <t>Dec. 31, 2020USD ($)</t>
        </is>
      </c>
      <c r="S1" s="2" t="inlineStr">
        <is>
          <t>Dec. 31, 2020CNY (¥)</t>
        </is>
      </c>
      <c r="T1" s="2" t="inlineStr">
        <is>
          <t>Sep. 30, 2020CNY (¥)</t>
        </is>
      </c>
      <c r="U1" s="2" t="inlineStr">
        <is>
          <t>Aug. 20, 2020CNY (¥)</t>
        </is>
      </c>
      <c r="V1" s="2" t="inlineStr">
        <is>
          <t>Jul. 24, 2020CNY (¥)</t>
        </is>
      </c>
      <c r="W1" s="2" t="inlineStr">
        <is>
          <t>May 01, 2020USD ($)</t>
        </is>
      </c>
      <c r="X1" s="2" t="inlineStr">
        <is>
          <t>Feb. 25, 2020CNY (¥)</t>
        </is>
      </c>
      <c r="Y1" s="2" t="inlineStr">
        <is>
          <t>Jan. 30, 2020CNY (¥)</t>
        </is>
      </c>
      <c r="Z1" s="2" t="inlineStr">
        <is>
          <t>Aug. 20, 2019CNY (¥)</t>
        </is>
      </c>
      <c r="AA1" s="2" t="inlineStr">
        <is>
          <t>Jul. 26, 2019CNY (¥)</t>
        </is>
      </c>
      <c r="AB1" s="2" t="inlineStr">
        <is>
          <t>May 13, 2019CNY (¥)</t>
        </is>
      </c>
      <c r="AC1" s="2" t="inlineStr">
        <is>
          <t>Dec. 22, 2016CNY (¥)</t>
        </is>
      </c>
    </row>
    <row r="2">
      <c r="A2" s="3" t="inlineStr">
        <is>
          <t>Line of Credit Facility [Line Items]</t>
        </is>
      </c>
    </row>
    <row r="3">
      <c r="A3" s="4" t="inlineStr">
        <is>
          <t>Debt forgiveness</t>
        </is>
      </c>
      <c r="B3" s="6" t="n">
        <v>61920</v>
      </c>
    </row>
    <row r="4">
      <c r="A4" s="4" t="inlineStr">
        <is>
          <t>Interest expense</t>
        </is>
      </c>
      <c r="L4" s="6" t="n">
        <v>132525</v>
      </c>
      <c r="M4" s="6" t="n">
        <v>125615</v>
      </c>
      <c r="N4" s="6" t="n">
        <v>395989</v>
      </c>
      <c r="O4" s="6" t="n">
        <v>361209</v>
      </c>
    </row>
    <row r="5">
      <c r="A5" s="4" t="inlineStr">
        <is>
          <t>SBA Economic Injury Disaster Loans [Member]</t>
        </is>
      </c>
    </row>
    <row r="6">
      <c r="A6" s="3" t="inlineStr">
        <is>
          <t>Line of Credit Facility [Line Items]</t>
        </is>
      </c>
    </row>
    <row r="7">
      <c r="A7" s="4" t="inlineStr">
        <is>
          <t>Loan advances</t>
        </is>
      </c>
      <c r="D7" s="6" t="n">
        <v>9000</v>
      </c>
    </row>
    <row r="8">
      <c r="A8" s="4" t="inlineStr">
        <is>
          <t>Paycheck Protection Program Loan [Member] | Promissory Note [Member]</t>
        </is>
      </c>
    </row>
    <row r="9">
      <c r="A9" s="3" t="inlineStr">
        <is>
          <t>Line of Credit Facility [Line Items]</t>
        </is>
      </c>
    </row>
    <row r="10">
      <c r="A10" s="4" t="inlineStr">
        <is>
          <t>Loan outstanding</t>
        </is>
      </c>
      <c r="R10" s="6" t="n">
        <v>70920</v>
      </c>
    </row>
    <row r="11">
      <c r="A11" s="4" t="inlineStr">
        <is>
          <t>Loan amount</t>
        </is>
      </c>
      <c r="W11" s="6" t="n">
        <v>70920</v>
      </c>
    </row>
    <row r="12">
      <c r="A12" s="4" t="inlineStr">
        <is>
          <t>Interest rate of loans</t>
        </is>
      </c>
      <c r="W12" s="4" t="inlineStr">
        <is>
          <t>1.00%</t>
        </is>
      </c>
    </row>
    <row r="13">
      <c r="A13" s="4" t="inlineStr">
        <is>
          <t>Yingkou Bank [Member]</t>
        </is>
      </c>
    </row>
    <row r="14">
      <c r="A14" s="3" t="inlineStr">
        <is>
          <t>Line of Credit Facility [Line Items]</t>
        </is>
      </c>
    </row>
    <row r="15">
      <c r="A15" s="4" t="inlineStr">
        <is>
          <t>Loan outstanding</t>
        </is>
      </c>
      <c r="R15" s="5" t="n">
        <v>2300000</v>
      </c>
      <c r="S15" s="9" t="n">
        <v>15000000</v>
      </c>
    </row>
    <row r="16">
      <c r="A16" s="4" t="inlineStr">
        <is>
          <t>Loan amount</t>
        </is>
      </c>
      <c r="E16" s="6" t="n">
        <v>2200000</v>
      </c>
      <c r="H16" s="6" t="n">
        <v>2153000</v>
      </c>
      <c r="V16" s="9" t="n">
        <v>15000000</v>
      </c>
      <c r="AA16" s="9" t="n">
        <v>15000000</v>
      </c>
    </row>
    <row r="17">
      <c r="A17" s="4" t="inlineStr">
        <is>
          <t>Debt Instrument, Maturity Date</t>
        </is>
      </c>
      <c r="C17" s="4" t="inlineStr">
        <is>
          <t>Jul. 23,
		2022</t>
        </is>
      </c>
      <c r="E17" s="4" t="inlineStr">
        <is>
          <t>Jul. 23,
		2022</t>
        </is>
      </c>
      <c r="H17" s="4" t="inlineStr">
        <is>
          <t>Jul. 25,
		2020</t>
        </is>
      </c>
    </row>
    <row r="18">
      <c r="A18" s="4" t="inlineStr">
        <is>
          <t>Interest rate of loans</t>
        </is>
      </c>
      <c r="H18" s="4" t="inlineStr">
        <is>
          <t>6.525%</t>
        </is>
      </c>
      <c r="AA18" s="4" t="inlineStr">
        <is>
          <t>6.525%</t>
        </is>
      </c>
    </row>
    <row r="19">
      <c r="A19" s="4" t="inlineStr">
        <is>
          <t>Yingkou Bank [Member]</t>
        </is>
      </c>
    </row>
    <row r="20">
      <c r="A20" s="3" t="inlineStr">
        <is>
          <t>Line of Credit Facility [Line Items]</t>
        </is>
      </c>
    </row>
    <row r="21">
      <c r="A21" s="4" t="inlineStr">
        <is>
          <t>Loan outstanding</t>
        </is>
      </c>
      <c r="L21" s="6" t="n">
        <v>465000</v>
      </c>
      <c r="N21" s="5" t="n">
        <v>465000</v>
      </c>
      <c r="P21" s="9" t="n">
        <v>3000000</v>
      </c>
      <c r="R21" s="5" t="n">
        <v>765000</v>
      </c>
      <c r="S21" s="5" t="n">
        <v>5000000</v>
      </c>
    </row>
    <row r="22">
      <c r="A22" s="4" t="inlineStr">
        <is>
          <t>Loan amount</t>
        </is>
      </c>
      <c r="C22" s="6" t="n">
        <v>735000</v>
      </c>
      <c r="G22" s="6" t="n">
        <v>718000</v>
      </c>
      <c r="U22" s="9" t="n">
        <v>5000000</v>
      </c>
      <c r="Z22" s="9" t="n">
        <v>5000000</v>
      </c>
    </row>
    <row r="23">
      <c r="A23" s="4" t="inlineStr">
        <is>
          <t>Debt Instrument, Maturity Date</t>
        </is>
      </c>
      <c r="G23" s="4" t="inlineStr">
        <is>
          <t>Aug. 19,
		2020</t>
        </is>
      </c>
    </row>
    <row r="24">
      <c r="A24" s="4" t="inlineStr">
        <is>
          <t>Interest rate of loans</t>
        </is>
      </c>
      <c r="G24" s="4" t="inlineStr">
        <is>
          <t>6.525%</t>
        </is>
      </c>
      <c r="Z24" s="4" t="inlineStr">
        <is>
          <t>6.525%</t>
        </is>
      </c>
    </row>
    <row r="25">
      <c r="A25" s="4" t="inlineStr">
        <is>
          <t>Postal Saving Bank of China [Member]</t>
        </is>
      </c>
    </row>
    <row r="26">
      <c r="A26" s="3" t="inlineStr">
        <is>
          <t>Line of Credit Facility [Line Items]</t>
        </is>
      </c>
    </row>
    <row r="27">
      <c r="A27" s="4" t="inlineStr">
        <is>
          <t>Line of Credit Facility, Maximum Borrowing Capacity</t>
        </is>
      </c>
      <c r="I27" s="6" t="n">
        <v>3103000</v>
      </c>
      <c r="AB27" s="9" t="n">
        <v>20000000</v>
      </c>
    </row>
    <row r="28">
      <c r="A28" s="4" t="inlineStr">
        <is>
          <t>Line of Credit Facility, Interest Rate During Period</t>
        </is>
      </c>
      <c r="I28" s="4" t="inlineStr">
        <is>
          <t>5.22%</t>
        </is>
      </c>
    </row>
    <row r="29">
      <c r="A29" s="4" t="inlineStr">
        <is>
          <t>Loan outstanding</t>
        </is>
      </c>
      <c r="R29" s="5" t="n">
        <v>3100000</v>
      </c>
      <c r="S29" s="5" t="n">
        <v>20000000</v>
      </c>
    </row>
    <row r="30">
      <c r="A30" s="4" t="inlineStr">
        <is>
          <t>Yicheng Wang [Member] | Loan Agreement Three [Member]</t>
        </is>
      </c>
    </row>
    <row r="31">
      <c r="A31" s="3" t="inlineStr">
        <is>
          <t>Line of Credit Facility [Line Items]</t>
        </is>
      </c>
    </row>
    <row r="32">
      <c r="A32" s="4" t="inlineStr">
        <is>
          <t>Line of Credit Facility, Maximum Borrowing Capacity | ¥</t>
        </is>
      </c>
      <c r="Y32" s="9" t="n">
        <v>6000</v>
      </c>
    </row>
    <row r="33">
      <c r="A33" s="4" t="inlineStr">
        <is>
          <t>Interest rate of loans</t>
        </is>
      </c>
      <c r="Q33" s="4" t="inlineStr">
        <is>
          <t>5.00%</t>
        </is>
      </c>
    </row>
    <row r="34">
      <c r="A34" s="4" t="inlineStr">
        <is>
          <t>China Everbright Bank [Member] | Line of Credit [Member]</t>
        </is>
      </c>
    </row>
    <row r="35">
      <c r="A35" s="3" t="inlineStr">
        <is>
          <t>Line of Credit Facility [Line Items]</t>
        </is>
      </c>
    </row>
    <row r="36">
      <c r="A36" s="4" t="inlineStr">
        <is>
          <t>Line of Credit Facility, Maximum Borrowing Capacity</t>
        </is>
      </c>
      <c r="F36" s="6" t="n">
        <v>3103000</v>
      </c>
      <c r="J36" s="6" t="n">
        <v>3103000</v>
      </c>
      <c r="X36" s="9" t="n">
        <v>20000000</v>
      </c>
      <c r="AC36" s="9" t="n">
        <v>20000000</v>
      </c>
    </row>
    <row r="37">
      <c r="A37" s="4" t="inlineStr">
        <is>
          <t>Debt Instrument, Term</t>
        </is>
      </c>
      <c r="F37" s="4" t="inlineStr">
        <is>
          <t>3 years</t>
        </is>
      </c>
      <c r="J37" s="4" t="inlineStr">
        <is>
          <t>3 years</t>
        </is>
      </c>
    </row>
    <row r="38">
      <c r="A38" s="4" t="inlineStr">
        <is>
          <t>Repayments of Lines of Credit</t>
        </is>
      </c>
      <c r="K38" s="6" t="n">
        <v>1400000</v>
      </c>
      <c r="N38" s="6" t="n">
        <v>2800000</v>
      </c>
    </row>
    <row r="39">
      <c r="A39" s="4" t="inlineStr">
        <is>
          <t>Loan outstanding</t>
        </is>
      </c>
      <c r="M39" s="6" t="n">
        <v>3100000</v>
      </c>
      <c r="O39" s="6" t="n">
        <v>3100000</v>
      </c>
      <c r="R39" s="6" t="n">
        <v>2800000</v>
      </c>
      <c r="S39" s="9" t="n">
        <v>18900000</v>
      </c>
      <c r="T39" s="9" t="n">
        <v>20000000</v>
      </c>
    </row>
    <row r="40">
      <c r="A40" s="4" t="inlineStr">
        <is>
          <t>China Everbright Bank [Member] | Line of Credit [Member] | Minimum [Member]</t>
        </is>
      </c>
    </row>
    <row r="41">
      <c r="A41" s="3" t="inlineStr">
        <is>
          <t>Line of Credit Facility [Line Items]</t>
        </is>
      </c>
    </row>
    <row r="42">
      <c r="A42" s="4" t="inlineStr">
        <is>
          <t>Line of Credit Facility, Interest Rate During Period</t>
        </is>
      </c>
      <c r="N42" s="4" t="inlineStr">
        <is>
          <t>4.30%</t>
        </is>
      </c>
    </row>
    <row r="43">
      <c r="A43" s="4" t="inlineStr">
        <is>
          <t>China Everbright Bank [Member] | Line of Credit [Member] | Maximum [Member]</t>
        </is>
      </c>
    </row>
    <row r="44">
      <c r="A44" s="3" t="inlineStr">
        <is>
          <t>Line of Credit Facility [Line Items]</t>
        </is>
      </c>
    </row>
    <row r="45">
      <c r="A45" s="4" t="inlineStr">
        <is>
          <t>Line of Credit Facility, Interest Rate During Period</t>
        </is>
      </c>
      <c r="N45" s="4" t="inlineStr">
        <is>
          <t>5.65%</t>
        </is>
      </c>
    </row>
    <row r="46">
      <c r="A46" s="4" t="inlineStr">
        <is>
          <t>Postal Saving Bank of China [Member]</t>
        </is>
      </c>
    </row>
    <row r="47">
      <c r="A47" s="3" t="inlineStr">
        <is>
          <t>Line of Credit Facility [Line Items]</t>
        </is>
      </c>
    </row>
    <row r="48">
      <c r="A48" s="4" t="inlineStr">
        <is>
          <t>Debt Instrument, Term</t>
        </is>
      </c>
      <c r="J48"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0" customWidth="1" min="2" max="2"/>
  </cols>
  <sheetData>
    <row r="1">
      <c r="A1" s="1" t="inlineStr">
        <is>
          <t>SCHEDULE OF STOCK OPTION ACTIVITIES (Details)</t>
        </is>
      </c>
      <c r="B1" s="2" t="inlineStr">
        <is>
          <t>9 Months Ended</t>
        </is>
      </c>
    </row>
    <row r="2">
      <c r="B2" s="2" t="inlineStr">
        <is>
          <t>Sep. 30, 2021$ / sharesshares</t>
        </is>
      </c>
    </row>
    <row r="3">
      <c r="A3" s="3" t="inlineStr">
        <is>
          <t>Equity [Abstract]</t>
        </is>
      </c>
    </row>
    <row r="4">
      <c r="A4" s="4" t="inlineStr">
        <is>
          <t>Number of Stock Options, Begining balance | shares</t>
        </is>
      </c>
      <c r="B4" s="5" t="n">
        <v>7738737</v>
      </c>
    </row>
    <row r="5">
      <c r="A5" s="4" t="inlineStr">
        <is>
          <t>Weighted Average Exercise Price, Begining balance | $ / shares</t>
        </is>
      </c>
      <c r="B5" s="8" t="n">
        <v>0.22</v>
      </c>
    </row>
    <row r="6">
      <c r="A6" s="4" t="inlineStr">
        <is>
          <t>Weighted Average Remaining Contractual Life in Years, Outstanding</t>
        </is>
      </c>
      <c r="B6" s="4" t="inlineStr">
        <is>
          <t>1 year</t>
        </is>
      </c>
    </row>
    <row r="7">
      <c r="A7" s="4" t="inlineStr">
        <is>
          <t>Number of Stock Options, Issued | shares</t>
        </is>
      </c>
      <c r="B7" s="4" t="inlineStr">
        <is>
          <t xml:space="preserve"> </t>
        </is>
      </c>
    </row>
    <row r="8">
      <c r="A8" s="4" t="inlineStr">
        <is>
          <t>Weighted Average Exercise Price, Issued | $ / shares</t>
        </is>
      </c>
      <c r="B8" s="4" t="inlineStr">
        <is>
          <t xml:space="preserve"> </t>
        </is>
      </c>
    </row>
    <row r="9">
      <c r="A9" s="4" t="inlineStr">
        <is>
          <t>Number of Stock Options, Exercised | shares</t>
        </is>
      </c>
      <c r="B9" s="4" t="inlineStr">
        <is>
          <t xml:space="preserve"> </t>
        </is>
      </c>
    </row>
    <row r="10">
      <c r="A10" s="4" t="inlineStr">
        <is>
          <t>Weighted Average Exercise Price, Exercised | $ / shares</t>
        </is>
      </c>
      <c r="B10" s="4" t="inlineStr">
        <is>
          <t xml:space="preserve"> </t>
        </is>
      </c>
    </row>
    <row r="11">
      <c r="A11" s="4" t="inlineStr">
        <is>
          <t>Number of Stock Options, Forfeited | shares</t>
        </is>
      </c>
      <c r="B11" s="4" t="inlineStr">
        <is>
          <t xml:space="preserve"> </t>
        </is>
      </c>
    </row>
    <row r="12">
      <c r="A12" s="4" t="inlineStr">
        <is>
          <t>Weighted Average Exercise Price, Forfeited | $ / shares</t>
        </is>
      </c>
      <c r="B12" s="4" t="inlineStr">
        <is>
          <t xml:space="preserve"> </t>
        </is>
      </c>
    </row>
    <row r="13">
      <c r="A13" s="4" t="inlineStr">
        <is>
          <t>Number of Stock Options, Ending balance | shares</t>
        </is>
      </c>
      <c r="B13" s="5" t="n">
        <v>7738737</v>
      </c>
    </row>
    <row r="14">
      <c r="A14" s="4" t="inlineStr">
        <is>
          <t>Weighted Average Exercise Price, Ending balance | $ / shares</t>
        </is>
      </c>
      <c r="B14" s="8" t="n">
        <v>0.22</v>
      </c>
    </row>
    <row r="15">
      <c r="A15" s="4" t="inlineStr">
        <is>
          <t>Weighted Average Remaining Contractual Life in Years, Outstanding</t>
        </is>
      </c>
      <c r="B15" s="4" t="inlineStr">
        <is>
          <t>3 months</t>
        </is>
      </c>
    </row>
    <row r="16">
      <c r="A16" s="4" t="inlineStr">
        <is>
          <t>Number of Stock Options, Options exercisable | shares</t>
        </is>
      </c>
      <c r="B16" s="5" t="n">
        <v>7738737</v>
      </c>
    </row>
    <row r="17">
      <c r="A17" s="4" t="inlineStr">
        <is>
          <t>Weighted Average Exercise Price, Options exercisable | $ / shares</t>
        </is>
      </c>
      <c r="B17" s="8" t="n">
        <v>0.22</v>
      </c>
    </row>
    <row r="18">
      <c r="A18" s="4" t="inlineStr">
        <is>
          <t>Weighted Average Remaining Contractual Life in Years, Options exercisable</t>
        </is>
      </c>
      <c r="B18" s="4" t="inlineStr">
        <is>
          <t>3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Common stock exercise price</t>
        </is>
      </c>
      <c r="B4" s="8" t="n">
        <v>0.12</v>
      </c>
      <c r="D4" s="8" t="n">
        <v>0.12</v>
      </c>
    </row>
    <row r="5">
      <c r="A5" s="4" t="inlineStr">
        <is>
          <t>Stock option expens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LEASE EXPENSES (Details) - USD ($)</t>
        </is>
      </c>
      <c r="B1" s="2" t="inlineStr">
        <is>
          <t>9 Months Ended</t>
        </is>
      </c>
    </row>
    <row r="2">
      <c r="B2" s="2" t="inlineStr">
        <is>
          <t>Sep. 30, 2021</t>
        </is>
      </c>
      <c r="C2" s="2" t="inlineStr">
        <is>
          <t>Sep. 30, 2020</t>
        </is>
      </c>
    </row>
    <row r="3">
      <c r="A3" s="4" t="inlineStr">
        <is>
          <t>Net lease cost</t>
        </is>
      </c>
      <c r="B3" s="6" t="n">
        <v>59700</v>
      </c>
      <c r="C3" s="6" t="n">
        <v>54550</v>
      </c>
    </row>
    <row r="4">
      <c r="A4" s="4" t="inlineStr">
        <is>
          <t>Selling, General and Administrative Expenses [Member]</t>
        </is>
      </c>
    </row>
    <row r="5">
      <c r="A5" s="4" t="inlineStr">
        <is>
          <t>Operating lease cost</t>
        </is>
      </c>
      <c r="B5" s="6" t="n">
        <v>59700</v>
      </c>
      <c r="C5" s="6" t="n">
        <v>545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SCHEDULE OF BALANCE SHEET INFORMATION RELATED TO LEASES (Details) - USD ($)</t>
        </is>
      </c>
      <c r="B1" s="2" t="inlineStr">
        <is>
          <t>Sep. 30, 2021</t>
        </is>
      </c>
      <c r="C1" s="2" t="inlineStr">
        <is>
          <t>Dec. 31, 2020</t>
        </is>
      </c>
    </row>
    <row r="2">
      <c r="A2" s="3" t="inlineStr">
        <is>
          <t>Leases</t>
        </is>
      </c>
    </row>
    <row r="3">
      <c r="A3" s="4" t="inlineStr">
        <is>
          <t>Operating lease ROU assets</t>
        </is>
      </c>
      <c r="B3" s="6" t="n">
        <v>292605</v>
      </c>
      <c r="C3" s="6" t="n">
        <v>333402</v>
      </c>
    </row>
    <row r="4">
      <c r="A4" s="4" t="inlineStr">
        <is>
          <t>Total leased assets</t>
        </is>
      </c>
      <c r="B4" s="5" t="n">
        <v>292605</v>
      </c>
      <c r="C4" s="5" t="n">
        <v>333402</v>
      </c>
    </row>
    <row r="5">
      <c r="A5" s="4" t="inlineStr">
        <is>
          <t>Current operating lease liabilities</t>
        </is>
      </c>
      <c r="B5" s="5" t="n">
        <v>68886</v>
      </c>
      <c r="C5" s="5" t="n">
        <v>65476</v>
      </c>
    </row>
    <row r="6">
      <c r="A6" s="4" t="inlineStr">
        <is>
          <t>Non-current operating lease liabilities</t>
        </is>
      </c>
      <c r="B6" s="5" t="n">
        <v>242341</v>
      </c>
      <c r="C6" s="5" t="n">
        <v>292409</v>
      </c>
    </row>
    <row r="7">
      <c r="A7" s="4" t="inlineStr">
        <is>
          <t>Total operating lease liabilities</t>
        </is>
      </c>
      <c r="B7" s="6" t="n">
        <v>311227</v>
      </c>
      <c r="C7" s="6" t="n">
        <v>357885</v>
      </c>
    </row>
    <row r="8">
      <c r="A8" s="4" t="inlineStr">
        <is>
          <t>Weighted average remaining lease term Operating leases</t>
        </is>
      </c>
      <c r="B8" s="4" t="inlineStr">
        <is>
          <t>10 years 10 months 24 days</t>
        </is>
      </c>
      <c r="C8" s="4" t="inlineStr">
        <is>
          <t>10 years 10 months 24 days</t>
        </is>
      </c>
    </row>
    <row r="9">
      <c r="A9" s="4" t="inlineStr">
        <is>
          <t>Weighted average discount rate Operating leases</t>
        </is>
      </c>
      <c r="B9" s="4" t="inlineStr">
        <is>
          <t>6.44%</t>
        </is>
      </c>
      <c r="C9" s="4" t="inlineStr">
        <is>
          <t>6.4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9 Months Ended</t>
        </is>
      </c>
    </row>
    <row r="2">
      <c r="B2" s="2" t="inlineStr">
        <is>
          <t>Sep. 30, 2021</t>
        </is>
      </c>
      <c r="C2" s="2" t="inlineStr">
        <is>
          <t>Sep. 30, 2020</t>
        </is>
      </c>
    </row>
    <row r="3">
      <c r="A3" s="3" t="inlineStr">
        <is>
          <t>Leases</t>
        </is>
      </c>
    </row>
    <row r="4">
      <c r="A4" s="4" t="inlineStr">
        <is>
          <t>Operating cash flows from operating leases</t>
        </is>
      </c>
      <c r="B4" s="6" t="n">
        <v>67394</v>
      </c>
      <c r="C4" s="6" t="n">
        <v>34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INIMUM FUTURE LEASE PAYMENTS (Details) - USD ($)</t>
        </is>
      </c>
      <c r="B1" s="2" t="inlineStr">
        <is>
          <t>Sep. 30, 2021</t>
        </is>
      </c>
      <c r="C1" s="2" t="inlineStr">
        <is>
          <t>Dec. 31, 2020</t>
        </is>
      </c>
    </row>
    <row r="2">
      <c r="A2" s="3" t="inlineStr">
        <is>
          <t>Leases</t>
        </is>
      </c>
    </row>
    <row r="3">
      <c r="A3" s="4" t="inlineStr">
        <is>
          <t>The remaining of 2021</t>
        </is>
      </c>
      <c r="B3" s="6" t="n">
        <v>14659</v>
      </c>
    </row>
    <row r="4">
      <c r="A4" s="4" t="inlineStr">
        <is>
          <t>2022</t>
        </is>
      </c>
      <c r="B4" s="5" t="n">
        <v>82287</v>
      </c>
    </row>
    <row r="5">
      <c r="A5" s="4" t="inlineStr">
        <is>
          <t>2023</t>
        </is>
      </c>
      <c r="B5" s="5" t="n">
        <v>35554</v>
      </c>
    </row>
    <row r="6">
      <c r="A6" s="4" t="inlineStr">
        <is>
          <t>2024</t>
        </is>
      </c>
      <c r="B6" s="5" t="n">
        <v>31292</v>
      </c>
    </row>
    <row r="7">
      <c r="A7" s="4" t="inlineStr">
        <is>
          <t>2025</t>
        </is>
      </c>
      <c r="B7" s="5" t="n">
        <v>28072</v>
      </c>
    </row>
    <row r="8">
      <c r="A8" s="4" t="inlineStr">
        <is>
          <t>After 2025</t>
        </is>
      </c>
      <c r="B8" s="5" t="n">
        <v>225984</v>
      </c>
    </row>
    <row r="9">
      <c r="A9" s="4" t="inlineStr">
        <is>
          <t>Total lease payments</t>
        </is>
      </c>
      <c r="B9" s="5" t="n">
        <v>417848</v>
      </c>
    </row>
    <row r="10">
      <c r="A10" s="4" t="inlineStr">
        <is>
          <t>Less: Interest</t>
        </is>
      </c>
      <c r="B10" s="5" t="n">
        <v>-106621</v>
      </c>
    </row>
    <row r="11">
      <c r="A11" s="4" t="inlineStr">
        <is>
          <t>Present value of lease liabilities</t>
        </is>
      </c>
      <c r="B11" s="6" t="n">
        <v>311227</v>
      </c>
      <c r="C11" s="6" t="n">
        <v>357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4" t="inlineStr">
        <is>
          <t xml:space="preserve"> </t>
        </is>
      </c>
      <c r="C4" s="6" t="n">
        <v>498346</v>
      </c>
      <c r="D4" s="6" t="n">
        <v>6804702</v>
      </c>
      <c r="E4" s="6" t="n">
        <v>679844</v>
      </c>
    </row>
    <row r="5">
      <c r="A5" s="4" t="inlineStr">
        <is>
          <t>Revenues - related parties</t>
        </is>
      </c>
      <c r="B5" s="5" t="n">
        <v>110106</v>
      </c>
      <c r="C5" s="5" t="n">
        <v>9856869</v>
      </c>
      <c r="D5" s="5" t="n">
        <v>16886287</v>
      </c>
      <c r="E5" s="5" t="n">
        <v>21266710</v>
      </c>
    </row>
    <row r="6">
      <c r="A6" s="4" t="inlineStr">
        <is>
          <t>Total Revenues</t>
        </is>
      </c>
      <c r="B6" s="5" t="n">
        <v>110106</v>
      </c>
      <c r="C6" s="5" t="n">
        <v>10355215</v>
      </c>
      <c r="D6" s="5" t="n">
        <v>23690989</v>
      </c>
      <c r="E6" s="5" t="n">
        <v>21946554</v>
      </c>
    </row>
    <row r="7">
      <c r="A7" s="3" t="inlineStr">
        <is>
          <t>COST OF REVENUES:</t>
        </is>
      </c>
    </row>
    <row r="8">
      <c r="A8" s="4" t="inlineStr">
        <is>
          <t>Cost of revenues</t>
        </is>
      </c>
      <c r="B8" s="5" t="n">
        <v>2814</v>
      </c>
      <c r="C8" s="5" t="n">
        <v>463359</v>
      </c>
      <c r="D8" s="5" t="n">
        <v>6948445</v>
      </c>
      <c r="E8" s="5" t="n">
        <v>845929</v>
      </c>
    </row>
    <row r="9">
      <c r="A9" s="4" t="inlineStr">
        <is>
          <t>Cost of revenues - related parties</t>
        </is>
      </c>
      <c r="B9" s="5" t="n">
        <v>947360</v>
      </c>
      <c r="C9" s="5" t="n">
        <v>8366498</v>
      </c>
      <c r="D9" s="5" t="n">
        <v>16853667</v>
      </c>
      <c r="E9" s="5" t="n">
        <v>17847629</v>
      </c>
    </row>
    <row r="10">
      <c r="A10" s="4" t="inlineStr">
        <is>
          <t>Total Cost of Revenues</t>
        </is>
      </c>
      <c r="B10" s="5" t="n">
        <v>950174</v>
      </c>
      <c r="C10" s="5" t="n">
        <v>8829857</v>
      </c>
      <c r="D10" s="5" t="n">
        <v>23802112</v>
      </c>
      <c r="E10" s="5" t="n">
        <v>18693558</v>
      </c>
    </row>
    <row r="11">
      <c r="A11" s="4" t="inlineStr">
        <is>
          <t>GROSS (LOSS) PROFIT</t>
        </is>
      </c>
      <c r="B11" s="5" t="n">
        <v>-840068</v>
      </c>
      <c r="C11" s="5" t="n">
        <v>1525358</v>
      </c>
      <c r="D11" s="5" t="n">
        <v>-111123</v>
      </c>
      <c r="E11" s="5" t="n">
        <v>3252996</v>
      </c>
    </row>
    <row r="12">
      <c r="A12" s="3" t="inlineStr">
        <is>
          <t>OPERATING EXPENSES:</t>
        </is>
      </c>
    </row>
    <row r="13">
      <c r="A13" s="4" t="inlineStr">
        <is>
          <t>Selling, general and administrative</t>
        </is>
      </c>
      <c r="B13" s="5" t="n">
        <v>211640</v>
      </c>
      <c r="C13" s="5" t="n">
        <v>203561</v>
      </c>
      <c r="D13" s="5" t="n">
        <v>693698</v>
      </c>
      <c r="E13" s="5" t="n">
        <v>720505</v>
      </c>
    </row>
    <row r="14">
      <c r="A14" s="4" t="inlineStr">
        <is>
          <t>Bad debt expense (recovery)</t>
        </is>
      </c>
      <c r="B14" s="5" t="n">
        <v>506560</v>
      </c>
      <c r="C14" s="5" t="n">
        <v>-172381</v>
      </c>
      <c r="D14" s="5" t="n">
        <v>-1782619</v>
      </c>
      <c r="E14" s="5" t="n">
        <v>24425</v>
      </c>
    </row>
    <row r="15">
      <c r="A15" s="4" t="inlineStr">
        <is>
          <t>Total Operating Expenses</t>
        </is>
      </c>
      <c r="B15" s="5" t="n">
        <v>718200</v>
      </c>
      <c r="C15" s="5" t="n">
        <v>31180</v>
      </c>
      <c r="D15" s="5" t="n">
        <v>-1088921</v>
      </c>
      <c r="E15" s="5" t="n">
        <v>744930</v>
      </c>
    </row>
    <row r="16">
      <c r="A16" s="4" t="inlineStr">
        <is>
          <t>(LOSS) INCOME FROM OPERATIONS</t>
        </is>
      </c>
      <c r="B16" s="5" t="n">
        <v>-1558268</v>
      </c>
      <c r="C16" s="5" t="n">
        <v>1494178</v>
      </c>
      <c r="D16" s="5" t="n">
        <v>977798</v>
      </c>
      <c r="E16" s="5" t="n">
        <v>2508066</v>
      </c>
    </row>
    <row r="17">
      <c r="A17" s="3" t="inlineStr">
        <is>
          <t>OTHER INCOME (EXPENSES):</t>
        </is>
      </c>
    </row>
    <row r="18">
      <c r="A18" s="4" t="inlineStr">
        <is>
          <t>Interest expense</t>
        </is>
      </c>
      <c r="B18" s="5" t="n">
        <v>-132525</v>
      </c>
      <c r="C18" s="5" t="n">
        <v>-125615</v>
      </c>
      <c r="D18" s="5" t="n">
        <v>-395989</v>
      </c>
      <c r="E18" s="5" t="n">
        <v>-361209</v>
      </c>
    </row>
    <row r="19">
      <c r="A19" s="4" t="inlineStr">
        <is>
          <t>Other income</t>
        </is>
      </c>
      <c r="B19" s="5" t="n">
        <v>44600</v>
      </c>
      <c r="C19" s="5" t="n">
        <v>27235</v>
      </c>
      <c r="D19" s="5" t="n">
        <v>226204</v>
      </c>
      <c r="E19" s="5" t="n">
        <v>40652</v>
      </c>
    </row>
    <row r="20">
      <c r="A20" s="4" t="inlineStr">
        <is>
          <t>Exchange gains</t>
        </is>
      </c>
      <c r="B20" s="5" t="n">
        <v>87499</v>
      </c>
      <c r="C20" s="5" t="n">
        <v>-372672</v>
      </c>
      <c r="D20" s="5" t="n">
        <v>-479</v>
      </c>
      <c r="E20" s="5" t="n">
        <v>-275404</v>
      </c>
    </row>
    <row r="21">
      <c r="A21" s="4" t="inlineStr">
        <is>
          <t>Total Other Expenses</t>
        </is>
      </c>
      <c r="B21" s="5" t="n">
        <v>-426</v>
      </c>
      <c r="C21" s="5" t="n">
        <v>-471052</v>
      </c>
      <c r="D21" s="5" t="n">
        <v>-170264</v>
      </c>
      <c r="E21" s="5" t="n">
        <v>-595961</v>
      </c>
    </row>
    <row r="22">
      <c r="A22" s="4" t="inlineStr">
        <is>
          <t>(LOSS) INCOME BEFORE PROVISION FOR INCOME TAXES</t>
        </is>
      </c>
      <c r="B22" s="5" t="n">
        <v>-1558694</v>
      </c>
      <c r="C22" s="5" t="n">
        <v>1023126</v>
      </c>
      <c r="D22" s="5" t="n">
        <v>807534</v>
      </c>
      <c r="E22" s="5" t="n">
        <v>1912105</v>
      </c>
    </row>
    <row r="23">
      <c r="A23" s="4" t="inlineStr">
        <is>
          <t>PROVISION FOR INCOME TAXES</t>
        </is>
      </c>
      <c r="B23" s="4" t="inlineStr">
        <is>
          <t xml:space="preserve"> </t>
        </is>
      </c>
      <c r="C23" s="5" t="n">
        <v>-27152</v>
      </c>
      <c r="D23" s="5" t="n">
        <v>-1859</v>
      </c>
      <c r="E23" s="5" t="n">
        <v>-27152</v>
      </c>
    </row>
    <row r="24">
      <c r="A24" s="4" t="inlineStr">
        <is>
          <t>NET (LOSS) INCOME</t>
        </is>
      </c>
      <c r="B24" s="5" t="n">
        <v>-1558694</v>
      </c>
      <c r="C24" s="5" t="n">
        <v>995974</v>
      </c>
      <c r="D24" s="5" t="n">
        <v>805675</v>
      </c>
      <c r="E24" s="5" t="n">
        <v>1884953</v>
      </c>
    </row>
    <row r="25">
      <c r="A25" s="4" t="inlineStr">
        <is>
          <t>Less: net (loss) attributable to noncontrolling interest</t>
        </is>
      </c>
      <c r="B25" s="5" t="n">
        <v>-8246</v>
      </c>
      <c r="C25" s="4" t="inlineStr">
        <is>
          <t xml:space="preserve"> </t>
        </is>
      </c>
      <c r="D25" s="5" t="n">
        <v>-17238</v>
      </c>
      <c r="E25" s="4" t="inlineStr">
        <is>
          <t xml:space="preserve"> </t>
        </is>
      </c>
    </row>
    <row r="26">
      <c r="A26" s="4" t="inlineStr">
        <is>
          <t>NET (LOSS) INCOME ATTRIBUTABLE TO YEW BIO-PHARM GROUP, INC</t>
        </is>
      </c>
      <c r="B26" s="5" t="n">
        <v>-1550448</v>
      </c>
      <c r="C26" s="5" t="n">
        <v>995974</v>
      </c>
      <c r="D26" s="5" t="n">
        <v>822913</v>
      </c>
      <c r="E26" s="5" t="n">
        <v>1884953</v>
      </c>
    </row>
    <row r="27">
      <c r="A27" s="3" t="inlineStr">
        <is>
          <t>COMPREHENSIVE INCOME (LOSS):</t>
        </is>
      </c>
    </row>
    <row r="28">
      <c r="A28" s="4" t="inlineStr">
        <is>
          <t>NET (LOSS) INCOME</t>
        </is>
      </c>
      <c r="B28" s="5" t="n">
        <v>-1558694</v>
      </c>
      <c r="C28" s="5" t="n">
        <v>995974</v>
      </c>
      <c r="D28" s="5" t="n">
        <v>805675</v>
      </c>
      <c r="E28" s="5" t="n">
        <v>1884953</v>
      </c>
    </row>
    <row r="29">
      <c r="A29" s="3" t="inlineStr">
        <is>
          <t>OTHER COMPREHENSIVE INCOME (LOSS):</t>
        </is>
      </c>
    </row>
    <row r="30">
      <c r="A30" s="4" t="inlineStr">
        <is>
          <t>Foreign currency translation adjustment</t>
        </is>
      </c>
      <c r="B30" s="5" t="n">
        <v>39056</v>
      </c>
      <c r="C30" s="5" t="n">
        <v>1671103</v>
      </c>
      <c r="D30" s="5" t="n">
        <v>510185</v>
      </c>
      <c r="E30" s="5" t="n">
        <v>957348</v>
      </c>
    </row>
    <row r="31">
      <c r="A31" s="4" t="inlineStr">
        <is>
          <t>COMPREHENSIVE (LOSS) INCOME</t>
        </is>
      </c>
      <c r="B31" s="5" t="n">
        <v>-1519638</v>
      </c>
      <c r="C31" s="5" t="n">
        <v>2667077</v>
      </c>
      <c r="D31" s="5" t="n">
        <v>1315860</v>
      </c>
      <c r="E31" s="5" t="n">
        <v>2842301</v>
      </c>
    </row>
    <row r="32">
      <c r="A32" s="4" t="inlineStr">
        <is>
          <t>Less: comprehensive (loss) attributable to non-controlling interest</t>
        </is>
      </c>
      <c r="B32" s="5" t="n">
        <v>-323</v>
      </c>
      <c r="C32" s="4" t="inlineStr">
        <is>
          <t xml:space="preserve"> </t>
        </is>
      </c>
      <c r="D32" s="5" t="n">
        <v>-328</v>
      </c>
      <c r="E32" s="4" t="inlineStr">
        <is>
          <t xml:space="preserve"> </t>
        </is>
      </c>
    </row>
    <row r="33">
      <c r="A33" s="4" t="inlineStr">
        <is>
          <t>COMPREHENSIVE (LOSS) INCOME ATTRIBUTABLE TO YEW BIO-PHARM GROUP, INC</t>
        </is>
      </c>
      <c r="B33" s="6" t="n">
        <v>-1519315</v>
      </c>
      <c r="C33" s="6" t="n">
        <v>2667077</v>
      </c>
      <c r="D33" s="6" t="n">
        <v>1316188</v>
      </c>
      <c r="E33" s="6" t="n">
        <v>2842301</v>
      </c>
    </row>
    <row r="34">
      <c r="A34" s="3" t="inlineStr">
        <is>
          <t>NET (LOSS) INCOME PER COMMON SHARE:</t>
        </is>
      </c>
    </row>
    <row r="35">
      <c r="A35" s="4" t="inlineStr">
        <is>
          <t>Basic and diluted</t>
        </is>
      </c>
      <c r="B35" s="8" t="n">
        <v>-0.03</v>
      </c>
      <c r="C35" s="8" t="n">
        <v>0.02</v>
      </c>
      <c r="D35" s="8" t="n">
        <v>0.02</v>
      </c>
      <c r="E35" s="8" t="n">
        <v>0.04</v>
      </c>
    </row>
    <row r="36">
      <c r="A36" s="3" t="inlineStr">
        <is>
          <t>WEIGHTED AVERAGE COMMON SHARES OUTSTANDING:</t>
        </is>
      </c>
    </row>
    <row r="37">
      <c r="A37" s="4" t="inlineStr">
        <is>
          <t>Basic and diluted</t>
        </is>
      </c>
      <c r="B37" s="5" t="n">
        <v>51700000</v>
      </c>
      <c r="C37" s="5" t="n">
        <v>51700000</v>
      </c>
      <c r="D37" s="5" t="n">
        <v>51700000</v>
      </c>
      <c r="E37" s="5" t="n">
        <v>517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Sep. 30, 2021</t>
        </is>
      </c>
    </row>
    <row r="2">
      <c r="A2" s="3" t="inlineStr">
        <is>
          <t>Leases</t>
        </is>
      </c>
    </row>
    <row r="3">
      <c r="A3" s="4" t="inlineStr">
        <is>
          <t>Incremental borrowing rate</t>
        </is>
      </c>
      <c r="B3" s="4" t="inlineStr">
        <is>
          <t>6.4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6" customWidth="1" min="5" max="5"/>
  </cols>
  <sheetData>
    <row r="1">
      <c r="A1" s="1" t="inlineStr">
        <is>
          <t>SCHEDULE OF CONCENTRATION OF RISK MAJOR CUSTOMERS AND SUPPLIERS (Details)</t>
        </is>
      </c>
      <c r="B1" s="2" t="inlineStr">
        <is>
          <t>9 Months Ended</t>
        </is>
      </c>
      <c r="E1" s="2" t="inlineStr">
        <is>
          <t>12 Months Ended</t>
        </is>
      </c>
    </row>
    <row r="2">
      <c r="B2" s="2" t="inlineStr">
        <is>
          <t>Sep. 30, 2021</t>
        </is>
      </c>
      <c r="D2" s="2" t="inlineStr">
        <is>
          <t>Sep. 30, 2020</t>
        </is>
      </c>
      <c r="E2" s="2" t="inlineStr">
        <is>
          <t>Dec. 31, 2020</t>
        </is>
      </c>
    </row>
    <row r="3">
      <c r="A3" s="4" t="inlineStr">
        <is>
          <t>Customer A [Member] | Customer Concentration Risk [Member] | Revenue Benchmark [Member]</t>
        </is>
      </c>
    </row>
    <row r="4">
      <c r="A4" s="3" t="inlineStr">
        <is>
          <t>Concentration Risk [Line Items]</t>
        </is>
      </c>
    </row>
    <row r="5">
      <c r="A5" s="4" t="inlineStr">
        <is>
          <t>Concentration of credit risk, percentage</t>
        </is>
      </c>
      <c r="B5" s="4" t="inlineStr">
        <is>
          <t>42.00%</t>
        </is>
      </c>
      <c r="D5" s="4" t="inlineStr">
        <is>
          <t>64.00%</t>
        </is>
      </c>
    </row>
    <row r="6">
      <c r="A6" s="4" t="inlineStr">
        <is>
          <t>Customer A [Member] | Customer Concentration Risk [Member] | Accounts Receivable [Member]</t>
        </is>
      </c>
    </row>
    <row r="7">
      <c r="A7" s="3" t="inlineStr">
        <is>
          <t>Concentration Risk [Line Items]</t>
        </is>
      </c>
    </row>
    <row r="8">
      <c r="A8" s="4" t="inlineStr">
        <is>
          <t>Concentration of credit risk, percentage</t>
        </is>
      </c>
      <c r="B8" s="4" t="inlineStr">
        <is>
          <t>21.00%</t>
        </is>
      </c>
      <c r="E8" s="4" t="inlineStr">
        <is>
          <t>32.20%</t>
        </is>
      </c>
    </row>
    <row r="9">
      <c r="A9" s="4" t="inlineStr">
        <is>
          <t>Customer A [Member] | Suppliers [Member] | Purchase [Member]</t>
        </is>
      </c>
    </row>
    <row r="10">
      <c r="A10" s="3" t="inlineStr">
        <is>
          <t>Concentration Risk [Line Items]</t>
        </is>
      </c>
    </row>
    <row r="11">
      <c r="A11" s="4" t="inlineStr">
        <is>
          <t>Concentration of credit risk, percentage</t>
        </is>
      </c>
      <c r="B11" s="4" t="inlineStr">
        <is>
          <t>55.00%</t>
        </is>
      </c>
      <c r="D11" s="4" t="inlineStr">
        <is>
          <t>44.00%</t>
        </is>
      </c>
    </row>
    <row r="12">
      <c r="A12" s="4" t="inlineStr">
        <is>
          <t>Customer B [Member] | Customer Concentration Risk [Member] | Revenue Benchmark [Member]</t>
        </is>
      </c>
    </row>
    <row r="13">
      <c r="A13" s="3" t="inlineStr">
        <is>
          <t>Concentration Risk [Line Items]</t>
        </is>
      </c>
    </row>
    <row r="14">
      <c r="A14" s="4" t="inlineStr">
        <is>
          <t>Concentration of credit risk, percentage</t>
        </is>
      </c>
      <c r="B14" s="4" t="inlineStr">
        <is>
          <t xml:space="preserve"> </t>
        </is>
      </c>
      <c r="D14" s="4" t="inlineStr">
        <is>
          <t>12.00%</t>
        </is>
      </c>
    </row>
    <row r="15">
      <c r="A15" s="4" t="inlineStr">
        <is>
          <t>Customer C [Member] | Customer Concentration Risk [Member] | Revenue Benchmark [Member]</t>
        </is>
      </c>
    </row>
    <row r="16">
      <c r="A16" s="3" t="inlineStr">
        <is>
          <t>Concentration Risk [Line Items]</t>
        </is>
      </c>
    </row>
    <row r="17">
      <c r="A17" s="4" t="inlineStr">
        <is>
          <t>Concentration of credit risk, percentage</t>
        </is>
      </c>
      <c r="B17" s="4" t="inlineStr">
        <is>
          <t>29.00%</t>
        </is>
      </c>
      <c r="D17" s="4" t="inlineStr">
        <is>
          <t>21.00%</t>
        </is>
      </c>
    </row>
    <row r="18">
      <c r="A18" s="4" t="inlineStr">
        <is>
          <t>Customer C [Member] | Customer Concentration Risk [Member] | Accounts Receivable [Member]</t>
        </is>
      </c>
    </row>
    <row r="19">
      <c r="A19" s="3" t="inlineStr">
        <is>
          <t>Concentration Risk [Line Items]</t>
        </is>
      </c>
    </row>
    <row r="20">
      <c r="A20" s="4" t="inlineStr">
        <is>
          <t>Concentration of credit risk, percentage</t>
        </is>
      </c>
      <c r="B20" s="4" t="inlineStr">
        <is>
          <t>59.00%</t>
        </is>
      </c>
      <c r="E20" s="4" t="inlineStr">
        <is>
          <t>65.20%</t>
        </is>
      </c>
    </row>
    <row r="21">
      <c r="A21" s="4" t="inlineStr">
        <is>
          <t>Customer D [Member] | Customer Concentration Risk [Member] | Revenue Benchmark [Member]</t>
        </is>
      </c>
    </row>
    <row r="22">
      <c r="A22" s="3" t="inlineStr">
        <is>
          <t>Concentration Risk [Line Items]</t>
        </is>
      </c>
    </row>
    <row r="23">
      <c r="A23" s="4" t="inlineStr">
        <is>
          <t>Concentration of credit risk, percentage</t>
        </is>
      </c>
      <c r="B23" s="4" t="inlineStr">
        <is>
          <t>11.00%</t>
        </is>
      </c>
      <c r="D23" s="4" t="inlineStr">
        <is>
          <t xml:space="preserve"> </t>
        </is>
      </c>
    </row>
    <row r="24">
      <c r="A24" s="4" t="inlineStr">
        <is>
          <t>Customer D [Member] | Customer Concentration Risk [Member] | Accounts Receivable [Member]</t>
        </is>
      </c>
    </row>
    <row r="25">
      <c r="A25" s="3" t="inlineStr">
        <is>
          <t>Concentration Risk [Line Items]</t>
        </is>
      </c>
    </row>
    <row r="26">
      <c r="A26" s="4" t="inlineStr">
        <is>
          <t>Concentration of credit risk, percentage</t>
        </is>
      </c>
      <c r="B26" s="4" t="inlineStr">
        <is>
          <t>18.00%</t>
        </is>
      </c>
      <c r="E26" s="4" t="inlineStr">
        <is>
          <t xml:space="preserve"> </t>
        </is>
      </c>
    </row>
    <row r="27">
      <c r="A27" s="4" t="inlineStr">
        <is>
          <t>Customer E [Member] | Suppliers [Member] | Accounts Payable [Member]</t>
        </is>
      </c>
    </row>
    <row r="28">
      <c r="A28" s="3" t="inlineStr">
        <is>
          <t>Concentration Risk [Line Items]</t>
        </is>
      </c>
    </row>
    <row r="29">
      <c r="A29" s="4" t="inlineStr">
        <is>
          <t>Concentration of credit risk, percentage</t>
        </is>
      </c>
      <c r="B29" s="4" t="inlineStr">
        <is>
          <t xml:space="preserve"> </t>
        </is>
      </c>
      <c r="E29" s="4" t="inlineStr">
        <is>
          <t>68.00%</t>
        </is>
      </c>
    </row>
    <row r="30">
      <c r="A30" s="4" t="inlineStr">
        <is>
          <t>Customer F [Member] | Suppliers [Member] | Accounts Payable [Member]</t>
        </is>
      </c>
    </row>
    <row r="31">
      <c r="A31" s="3" t="inlineStr">
        <is>
          <t>Concentration Risk [Line Items]</t>
        </is>
      </c>
    </row>
    <row r="32">
      <c r="A32" s="4" t="inlineStr">
        <is>
          <t>Concentration of credit risk, percentage</t>
        </is>
      </c>
      <c r="B32" s="4" t="inlineStr">
        <is>
          <t>(0.00%)</t>
        </is>
      </c>
      <c r="C32" s="4" t="inlineStr">
        <is>
          <t>[1]</t>
        </is>
      </c>
      <c r="E32" s="4" t="inlineStr">
        <is>
          <t>18.00%</t>
        </is>
      </c>
    </row>
    <row r="33">
      <c r="A33" s="4" t="inlineStr">
        <is>
          <t>Customer G [Member] | Suppliers [Member] | Accounts Payable [Member]</t>
        </is>
      </c>
    </row>
    <row r="34">
      <c r="A34" s="3" t="inlineStr">
        <is>
          <t>Concentration Risk [Line Items]</t>
        </is>
      </c>
    </row>
    <row r="35">
      <c r="A35" s="4" t="inlineStr">
        <is>
          <t>Concentration of credit risk, percentage</t>
        </is>
      </c>
      <c r="B35" s="4" t="inlineStr">
        <is>
          <t>22.00%</t>
        </is>
      </c>
      <c r="E35" s="4" t="inlineStr">
        <is>
          <t xml:space="preserve"> </t>
        </is>
      </c>
    </row>
    <row r="36">
      <c r="A36" s="4" t="inlineStr">
        <is>
          <t>Customer H [Member] | Suppliers [Member] | Accounts Payable [Member]</t>
        </is>
      </c>
    </row>
    <row r="37">
      <c r="A37" s="3" t="inlineStr">
        <is>
          <t>Concentration Risk [Line Items]</t>
        </is>
      </c>
    </row>
    <row r="38">
      <c r="A38" s="4" t="inlineStr">
        <is>
          <t>Concentration of credit risk, percentage</t>
        </is>
      </c>
      <c r="B38" s="4" t="inlineStr">
        <is>
          <t>23.00%</t>
        </is>
      </c>
      <c r="E38" s="4" t="inlineStr">
        <is>
          <t xml:space="preserve"> </t>
        </is>
      </c>
    </row>
    <row r="39">
      <c r="A39" s="4" t="inlineStr">
        <is>
          <t>Customer I [Member] | Suppliers [Member] | Accounts Payable [Member]</t>
        </is>
      </c>
    </row>
    <row r="40">
      <c r="A40" s="3" t="inlineStr">
        <is>
          <t>Concentration Risk [Line Items]</t>
        </is>
      </c>
    </row>
    <row r="41">
      <c r="A41" s="4" t="inlineStr">
        <is>
          <t>Concentration of credit risk, percentage</t>
        </is>
      </c>
      <c r="B41" s="4" t="inlineStr">
        <is>
          <t>32.00%</t>
        </is>
      </c>
      <c r="E41" s="4" t="inlineStr">
        <is>
          <t xml:space="preserve"> </t>
        </is>
      </c>
    </row>
    <row r="42"/>
    <row r="43">
      <c r="A43" s="4" t="inlineStr">
        <is>
          <t>[1]</t>
        </is>
      </c>
      <c r="B43" s="4" t="inlineStr">
        <is>
          <t>Less
    than 10%</t>
        </is>
      </c>
    </row>
  </sheetData>
  <mergeCells count="5">
    <mergeCell ref="A1:A2"/>
    <mergeCell ref="B1:D1"/>
    <mergeCell ref="B2:C2"/>
    <mergeCell ref="A42:E42"/>
    <mergeCell ref="B43:E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ASH BALANCES BY GEOGRAPHICAL AREAS (Details) - USD ($)</t>
        </is>
      </c>
      <c r="B1" s="2" t="inlineStr">
        <is>
          <t>Sep. 30, 2021</t>
        </is>
      </c>
      <c r="C1" s="2" t="inlineStr">
        <is>
          <t>Dec. 31, 2020</t>
        </is>
      </c>
    </row>
    <row r="2">
      <c r="A2" s="4" t="inlineStr">
        <is>
          <t>Total Cash</t>
        </is>
      </c>
      <c r="B2" s="6" t="n">
        <v>28453</v>
      </c>
      <c r="C2" s="6" t="n">
        <v>563792</v>
      </c>
    </row>
    <row r="3">
      <c r="A3" s="4" t="inlineStr">
        <is>
          <t>UNITED STATES</t>
        </is>
      </c>
    </row>
    <row r="4">
      <c r="A4" s="4" t="inlineStr">
        <is>
          <t>Total Cash</t>
        </is>
      </c>
      <c r="B4" s="5" t="n">
        <v>1468</v>
      </c>
      <c r="C4" s="5" t="n">
        <v>3071</v>
      </c>
    </row>
    <row r="5">
      <c r="A5" s="4" t="inlineStr">
        <is>
          <t>CHINA</t>
        </is>
      </c>
    </row>
    <row r="6">
      <c r="A6" s="4" t="inlineStr">
        <is>
          <t>Total Cash</t>
        </is>
      </c>
      <c r="B6" s="6" t="n">
        <v>26985</v>
      </c>
      <c r="C6" s="6" t="n">
        <v>560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CONCENTRATIONS OF CREDIT RISK AND MAJOR CUSTOMERS (Details Narrative)</t>
        </is>
      </c>
      <c r="B1" s="2" t="inlineStr">
        <is>
          <t>Sep. 30, 2021USD ($)</t>
        </is>
      </c>
      <c r="C1" s="2" t="inlineStr">
        <is>
          <t>Sep. 30, 2021CNY (¥)</t>
        </is>
      </c>
      <c r="D1" s="2" t="inlineStr">
        <is>
          <t>Dec. 31, 2020USD ($)</t>
        </is>
      </c>
    </row>
    <row r="2">
      <c r="A2" s="3" t="inlineStr">
        <is>
          <t>Risks and Uncertainties [Abstract]</t>
        </is>
      </c>
    </row>
    <row r="3">
      <c r="A3" s="4" t="inlineStr">
        <is>
          <t>China Financial Stability Bureau insured (in Yuan Renminbi)</t>
        </is>
      </c>
      <c r="B3" s="6" t="n">
        <v>250000</v>
      </c>
      <c r="C3" s="9" t="n">
        <v>500000</v>
      </c>
    </row>
    <row r="4">
      <c r="A4" s="4" t="inlineStr">
        <is>
          <t>FDIC insured (in Dollars)</t>
        </is>
      </c>
      <c r="B4" s="5" t="n">
        <v>28000</v>
      </c>
      <c r="D4" s="6" t="n">
        <v>242000</v>
      </c>
    </row>
    <row r="5">
      <c r="A5" s="4" t="inlineStr">
        <is>
          <t>FDIC remaining insured (in Dollars)</t>
        </is>
      </c>
      <c r="B5" s="4" t="inlineStr">
        <is>
          <t xml:space="preserve"> </t>
        </is>
      </c>
      <c r="D5" s="6" t="n">
        <v>32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SCHEDULE OF COMPANY TRANSACTION WITH THE RELATED PARTIES (Details)</t>
        </is>
      </c>
      <c r="B1" s="2" t="inlineStr">
        <is>
          <t>9 Months Ended</t>
        </is>
      </c>
    </row>
    <row r="2">
      <c r="B2" s="2" t="inlineStr">
        <is>
          <t>Sep. 30, 2021</t>
        </is>
      </c>
    </row>
    <row r="3">
      <c r="A3" s="4" t="inlineStr">
        <is>
          <t>Heilongjiang Zishan Technology Co., Ltd. ("ZTC") [Member]</t>
        </is>
      </c>
    </row>
    <row r="4">
      <c r="A4" s="3" t="inlineStr">
        <is>
          <t>Related Party Transaction [Line Items]</t>
        </is>
      </c>
    </row>
    <row r="5">
      <c r="A5" s="4" t="inlineStr">
        <is>
          <t>Nature of Relationship, description</t>
        </is>
      </c>
      <c r="B5" s="4" t="inlineStr">
        <is>
          <t>51%
    owned by Heilongjiang Hongdoushan Ecology Forest Co., Ltd., 34% owned by Zhiguo Wang, a principle shareholder of the Company,
    11% owned by Guifang Qi, the wife of Mr. Wang and CEO/director of the Company, and 4% owned by third parties.</t>
        </is>
      </c>
    </row>
    <row r="6">
      <c r="A6" s="4" t="inlineStr">
        <is>
          <t>Heilongjiang Yew Pharmaceuticals, Co., Ltd [Member]</t>
        </is>
      </c>
    </row>
    <row r="7">
      <c r="A7" s="3" t="inlineStr">
        <is>
          <t>Related Party Transaction [Line Items]</t>
        </is>
      </c>
    </row>
    <row r="8">
      <c r="A8" s="4" t="inlineStr">
        <is>
          <t>Nature of Relationship, description</t>
        </is>
      </c>
      <c r="B8" s="4" t="inlineStr">
        <is>
          <t>95%
    owned by Heilongjiang Hongdoushan Ecology Forest Stock Co., Ltd., and 5% owned by Madame Qi.</t>
        </is>
      </c>
    </row>
    <row r="9">
      <c r="A9" s="4" t="inlineStr">
        <is>
          <t>Shanghai Kairun Bio-Pharmaceutical Co., Ltd [Member]</t>
        </is>
      </c>
    </row>
    <row r="10">
      <c r="A10" s="3" t="inlineStr">
        <is>
          <t>Related Party Transaction [Line Items]</t>
        </is>
      </c>
    </row>
    <row r="11">
      <c r="A11" s="4" t="inlineStr">
        <is>
          <t>Nature of Relationship, description</t>
        </is>
      </c>
      <c r="B11" s="4" t="inlineStr">
        <is>
          <t>60%
    owned by Heilongjiang Zishan Technology Co., Ltd., 20% owned by Heilongjiang Hongdoushan Ecology Forest Stock Co., Ltd., and 20%
    owned by Mr. Wang.</t>
        </is>
      </c>
    </row>
    <row r="12">
      <c r="A12" s="4" t="inlineStr">
        <is>
          <t>Heilongjiang Hongdoushan Ecology Forest Stock Co., Ltd [Member]</t>
        </is>
      </c>
    </row>
    <row r="13">
      <c r="A13" s="3" t="inlineStr">
        <is>
          <t>Related Party Transaction [Line Items]</t>
        </is>
      </c>
    </row>
    <row r="14">
      <c r="A14" s="4" t="inlineStr">
        <is>
          <t>Nature of Relationship, description</t>
        </is>
      </c>
      <c r="B14" s="4" t="inlineStr">
        <is>
          <t>63%
    owned by Mr. Wang, 34% owned by Madame Qi, and 3% owned by third parties.</t>
        </is>
      </c>
    </row>
    <row r="15">
      <c r="A15" s="4" t="inlineStr">
        <is>
          <t>Hongdoushan Bio-Pharmaceutical Co Ltd HBP [Member]</t>
        </is>
      </c>
    </row>
    <row r="16">
      <c r="A16" s="3" t="inlineStr">
        <is>
          <t>Related Party Transaction [Line Items]</t>
        </is>
      </c>
    </row>
    <row r="17">
      <c r="A17" s="4" t="inlineStr">
        <is>
          <t>Nature of Relationship, description</t>
        </is>
      </c>
      <c r="B17" s="4" t="inlineStr">
        <is>
          <t>30%
    owned by Mr. Wang, 19% owned by Madame Qi and 51% owned by HEFS</t>
        </is>
      </c>
    </row>
    <row r="18">
      <c r="A18" s="4" t="inlineStr">
        <is>
          <t>Heilongjiang Pingshan Hongdoushan Development Co., Ltd. ("HDS Development") [Member]</t>
        </is>
      </c>
    </row>
    <row r="19">
      <c r="A19" s="3" t="inlineStr">
        <is>
          <t>Related Party Transaction [Line Items]</t>
        </is>
      </c>
    </row>
    <row r="20">
      <c r="A20" s="4" t="inlineStr">
        <is>
          <t>Nature of Relationship, description</t>
        </is>
      </c>
      <c r="B20" s="4" t="inlineStr">
        <is>
          <t>80%
    owned by HEFS and 20% owned by Kairun</t>
        </is>
      </c>
    </row>
    <row r="21">
      <c r="A21" s="4" t="inlineStr">
        <is>
          <t>Wuchang City Xinlin Forestry Co Ltd [Member]</t>
        </is>
      </c>
    </row>
    <row r="22">
      <c r="A22" s="3" t="inlineStr">
        <is>
          <t>Related Party Transaction [Line Items]</t>
        </is>
      </c>
    </row>
    <row r="23">
      <c r="A23" s="4" t="inlineStr">
        <is>
          <t>Nature of Relationship, description</t>
        </is>
      </c>
      <c r="B23" s="4" t="inlineStr">
        <is>
          <t>98%
    owned by ZTC and 2% owned by HEFS</t>
        </is>
      </c>
    </row>
    <row r="24">
      <c r="A24" s="4" t="inlineStr">
        <is>
          <t>Wonder Genesis Global Ltd [Member]</t>
        </is>
      </c>
    </row>
    <row r="25">
      <c r="A25" s="3" t="inlineStr">
        <is>
          <t>Related Party Transaction [Line Items]</t>
        </is>
      </c>
    </row>
    <row r="26">
      <c r="A26" s="4" t="inlineStr">
        <is>
          <t>Nature of Relationship, description</t>
        </is>
      </c>
      <c r="B26" s="4" t="inlineStr">
        <is>
          <t>Jinguo
    Wang is the Company’s director.</t>
        </is>
      </c>
    </row>
    <row r="27">
      <c r="A27" s="4" t="inlineStr">
        <is>
          <t>DMSU Digital Technology Limited [Member]</t>
        </is>
      </c>
    </row>
    <row r="28">
      <c r="A28" s="3" t="inlineStr">
        <is>
          <t>Related Party Transaction [Line Items]</t>
        </is>
      </c>
    </row>
    <row r="29">
      <c r="A29" s="4" t="inlineStr">
        <is>
          <t>Nature of Relationship, description</t>
        </is>
      </c>
      <c r="B29" s="4" t="inlineStr">
        <is>
          <t>Significantly
    influenced by the Company</t>
        </is>
      </c>
    </row>
    <row r="30">
      <c r="A30" s="4" t="inlineStr">
        <is>
          <t>Hong Kong YIDA Commerce Co Limited [Member]</t>
        </is>
      </c>
    </row>
    <row r="31">
      <c r="A31" s="3" t="inlineStr">
        <is>
          <t>Related Party Transaction [Line Items]</t>
        </is>
      </c>
    </row>
    <row r="32">
      <c r="A32" s="4" t="inlineStr">
        <is>
          <t>Nature of Relationship, description</t>
        </is>
      </c>
      <c r="B32" s="4" t="inlineStr">
        <is>
          <t>Significantly
    influenced by the Company</t>
        </is>
      </c>
    </row>
    <row r="33">
      <c r="A33" s="4" t="inlineStr">
        <is>
          <t>Lifeforfun Limited [Member]</t>
        </is>
      </c>
    </row>
    <row r="34">
      <c r="A34" s="3" t="inlineStr">
        <is>
          <t>Related Party Transaction [Line Items]</t>
        </is>
      </c>
    </row>
    <row r="35">
      <c r="A35" s="4" t="inlineStr">
        <is>
          <t>Nature of Relationship, description</t>
        </is>
      </c>
      <c r="B35" s="4" t="inlineStr">
        <is>
          <t>Significantly
    influenced by the Company</t>
        </is>
      </c>
    </row>
    <row r="36">
      <c r="A36" s="4" t="inlineStr">
        <is>
          <t>Jinguo wang [Member]</t>
        </is>
      </c>
    </row>
    <row r="37">
      <c r="A37" s="3" t="inlineStr">
        <is>
          <t>Related Party Transaction [Line Items]</t>
        </is>
      </c>
    </row>
    <row r="38">
      <c r="A38" s="4" t="inlineStr">
        <is>
          <t>Nature of Relationship, description</t>
        </is>
      </c>
      <c r="B38" s="4" t="inlineStr">
        <is>
          <t>Management
    of HDS and Legal person of Xinlin</t>
        </is>
      </c>
    </row>
    <row r="39">
      <c r="A39" s="4" t="inlineStr">
        <is>
          <t>Zhiguo Wang [Member]</t>
        </is>
      </c>
    </row>
    <row r="40">
      <c r="A40" s="3" t="inlineStr">
        <is>
          <t>Related Party Transaction [Line Items]</t>
        </is>
      </c>
    </row>
    <row r="41">
      <c r="A41" s="4" t="inlineStr">
        <is>
          <t>Nature of Relationship, description</t>
        </is>
      </c>
      <c r="B41" s="4" t="inlineStr">
        <is>
          <t>Principal
    shareholder of the Company</t>
        </is>
      </c>
    </row>
    <row r="42">
      <c r="A42" s="4" t="inlineStr">
        <is>
          <t>Guifang Qi [Member]</t>
        </is>
      </c>
    </row>
    <row r="43">
      <c r="A43" s="3" t="inlineStr">
        <is>
          <t>Related Party Transaction [Line Items]</t>
        </is>
      </c>
    </row>
    <row r="44">
      <c r="A44" s="4" t="inlineStr">
        <is>
          <t>Nature of Relationship, description</t>
        </is>
      </c>
      <c r="B44" s="4" t="inlineStr">
        <is>
          <t>Principal
    shareholder and the CEO of the Company</t>
        </is>
      </c>
    </row>
    <row r="45">
      <c r="A45" s="4" t="inlineStr">
        <is>
          <t>Cai Wang [Member]</t>
        </is>
      </c>
    </row>
    <row r="46">
      <c r="A46" s="3" t="inlineStr">
        <is>
          <t>Related Party Transaction [Line Items]</t>
        </is>
      </c>
    </row>
    <row r="47">
      <c r="A47" s="4" t="inlineStr">
        <is>
          <t>Nature of Relationship, description</t>
        </is>
      </c>
      <c r="B47" s="4" t="inlineStr">
        <is>
          <t>Employee
    of the Company</t>
        </is>
      </c>
    </row>
    <row r="48">
      <c r="A48" s="4" t="inlineStr">
        <is>
          <t>Weihong zhang [Member]</t>
        </is>
      </c>
    </row>
    <row r="49">
      <c r="A49" s="3" t="inlineStr">
        <is>
          <t>Related Party Transaction [Line Items]</t>
        </is>
      </c>
    </row>
    <row r="50">
      <c r="A50" s="4" t="inlineStr">
        <is>
          <t>Nature of Relationship, description</t>
        </is>
      </c>
      <c r="B50" s="4" t="inlineStr">
        <is>
          <t>Employee
    of the Company</t>
        </is>
      </c>
    </row>
    <row r="51">
      <c r="A51" s="4" t="inlineStr">
        <is>
          <t>Xue Wang [Member]</t>
        </is>
      </c>
    </row>
    <row r="52">
      <c r="A52" s="3" t="inlineStr">
        <is>
          <t>Related Party Transaction [Line Items]</t>
        </is>
      </c>
    </row>
    <row r="53">
      <c r="A53" s="4" t="inlineStr">
        <is>
          <t>Nature of Relationship, description</t>
        </is>
      </c>
      <c r="B53" s="4" t="inlineStr">
        <is>
          <t>Employee
    of the Company</t>
        </is>
      </c>
    </row>
    <row r="54">
      <c r="A54" s="4" t="inlineStr">
        <is>
          <t>Chunping Wang [Member]</t>
        </is>
      </c>
    </row>
    <row r="55">
      <c r="A55" s="3" t="inlineStr">
        <is>
          <t>Related Party Transaction [Line Items]</t>
        </is>
      </c>
    </row>
    <row r="56">
      <c r="A56" s="4" t="inlineStr">
        <is>
          <t>Nature of Relationship, description</t>
        </is>
      </c>
      <c r="B56" s="4" t="inlineStr">
        <is>
          <t>Employee
    of the Company</t>
        </is>
      </c>
    </row>
    <row r="57">
      <c r="A57" s="4" t="inlineStr">
        <is>
          <t>Jimin Lu [Member]</t>
        </is>
      </c>
    </row>
    <row r="58">
      <c r="A58" s="3" t="inlineStr">
        <is>
          <t>Related Party Transaction [Line Items]</t>
        </is>
      </c>
    </row>
    <row r="59">
      <c r="A59" s="4" t="inlineStr">
        <is>
          <t>Nature of Relationship, description</t>
        </is>
      </c>
      <c r="B59" s="4" t="inlineStr">
        <is>
          <t>Employee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79" customWidth="1" min="2" max="2"/>
    <col width="14" customWidth="1" min="3" max="3"/>
    <col width="14" customWidth="1" min="4" max="4"/>
  </cols>
  <sheetData>
    <row r="1">
      <c r="A1" s="1" t="inlineStr">
        <is>
          <t>SCHEDULE OF RELATED PARTIES (Details) - USD ($)</t>
        </is>
      </c>
      <c r="C1" s="2" t="inlineStr">
        <is>
          <t>Sep. 30, 2021</t>
        </is>
      </c>
      <c r="D1" s="2" t="inlineStr">
        <is>
          <t>Dec. 31, 2020</t>
        </is>
      </c>
    </row>
    <row r="2">
      <c r="A2" s="3" t="inlineStr">
        <is>
          <t>Related Party Transaction [Line Items]</t>
        </is>
      </c>
    </row>
    <row r="3">
      <c r="A3" s="4" t="inlineStr">
        <is>
          <t>Due to related parties</t>
        </is>
      </c>
      <c r="B3" s="4" t="inlineStr">
        <is>
          <t>[1]</t>
        </is>
      </c>
      <c r="C3" s="6" t="n">
        <v>794471</v>
      </c>
      <c r="D3" s="6" t="n">
        <v>651360</v>
      </c>
    </row>
    <row r="4">
      <c r="A4" s="4" t="inlineStr">
        <is>
          <t>Zhiguo Wang and Guifang Qi [Member]</t>
        </is>
      </c>
    </row>
    <row r="5">
      <c r="A5" s="3" t="inlineStr">
        <is>
          <t>Related Party Transaction [Line Items]</t>
        </is>
      </c>
    </row>
    <row r="6">
      <c r="A6" s="4" t="inlineStr">
        <is>
          <t>Due to related parties</t>
        </is>
      </c>
      <c r="C6" s="5" t="n">
        <v>675070</v>
      </c>
      <c r="D6" s="5" t="n">
        <v>555078</v>
      </c>
    </row>
    <row r="7">
      <c r="A7" s="4" t="inlineStr">
        <is>
          <t>HBP [Member]</t>
        </is>
      </c>
    </row>
    <row r="8">
      <c r="A8" s="3" t="inlineStr">
        <is>
          <t>Related Party Transaction [Line Items]</t>
        </is>
      </c>
    </row>
    <row r="9">
      <c r="A9" s="4" t="inlineStr">
        <is>
          <t>Due to related parties</t>
        </is>
      </c>
      <c r="C9" s="5" t="n">
        <v>97588</v>
      </c>
      <c r="D9" s="5" t="n">
        <v>96282</v>
      </c>
    </row>
    <row r="10">
      <c r="A10" s="4" t="inlineStr">
        <is>
          <t>Other [Member]</t>
        </is>
      </c>
    </row>
    <row r="11">
      <c r="A11" s="3" t="inlineStr">
        <is>
          <t>Related Party Transaction [Line Items]</t>
        </is>
      </c>
    </row>
    <row r="12">
      <c r="A12" s="4" t="inlineStr">
        <is>
          <t>Due to related parties</t>
        </is>
      </c>
      <c r="C12" s="6" t="n">
        <v>21813</v>
      </c>
      <c r="D12" s="4" t="inlineStr">
        <is>
          <t xml:space="preserve"> </t>
        </is>
      </c>
    </row>
    <row r="13"/>
    <row r="14">
      <c r="A14" s="4" t="inlineStr">
        <is>
          <t>[1]</t>
        </is>
      </c>
      <c r="B14" s="4" t="inlineStr">
        <is>
          <t>The amounts due
to related parties bear no interest and are payable on demand.</t>
        </is>
      </c>
    </row>
  </sheetData>
  <mergeCells count="3">
    <mergeCell ref="A1:B1"/>
    <mergeCell ref="A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3" customWidth="1" min="8" max="8"/>
    <col width="23"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 Narrative)</t>
        </is>
      </c>
      <c r="B1" s="2" t="inlineStr">
        <is>
          <t>Jul. 01, 2012USD ($)</t>
        </is>
      </c>
      <c r="C1" s="2" t="inlineStr">
        <is>
          <t>Jul. 01, 2012CNY (¥)</t>
        </is>
      </c>
      <c r="D1" s="2" t="inlineStr">
        <is>
          <t>Jan. 09, 2010USD ($)</t>
        </is>
      </c>
      <c r="E1" s="2" t="inlineStr">
        <is>
          <t>Jan. 09, 2010CNY (¥)</t>
        </is>
      </c>
      <c r="F1" s="2" t="inlineStr">
        <is>
          <t>Jan. 01, 2010USD ($)</t>
        </is>
      </c>
      <c r="G1" s="2" t="inlineStr">
        <is>
          <t>Jan. 01, 2010CNY (¥)</t>
        </is>
      </c>
      <c r="H1" s="2" t="inlineStr">
        <is>
          <t>Mar. 25, 2005USD ($)m²</t>
        </is>
      </c>
      <c r="I1" s="2" t="inlineStr">
        <is>
          <t>Mar. 25, 2005CNY (¥)m²</t>
        </is>
      </c>
      <c r="J1" s="2" t="inlineStr">
        <is>
          <t>Mar. 20, 2002CNY (¥)</t>
        </is>
      </c>
      <c r="K1" s="2" t="inlineStr">
        <is>
          <t>Sep. 30, 2021USD ($)</t>
        </is>
      </c>
      <c r="L1" s="2" t="inlineStr">
        <is>
          <t>Sep. 30, 2020USD ($)</t>
        </is>
      </c>
      <c r="M1" s="2" t="inlineStr">
        <is>
          <t>Sep. 30, 2021USD ($)</t>
        </is>
      </c>
      <c r="N1" s="2" t="inlineStr">
        <is>
          <t>Sep. 30, 2020USD ($)</t>
        </is>
      </c>
      <c r="O1" s="2" t="inlineStr">
        <is>
          <t>Dec. 31, 2020USD ($)</t>
        </is>
      </c>
    </row>
    <row r="2">
      <c r="A2" s="3" t="inlineStr">
        <is>
          <t>Related Party Transaction [Line Items]</t>
        </is>
      </c>
    </row>
    <row r="3">
      <c r="A3" s="4" t="inlineStr">
        <is>
          <t>Revenue</t>
        </is>
      </c>
      <c r="K3" s="6" t="n">
        <v>110106</v>
      </c>
      <c r="L3" s="6" t="n">
        <v>10355215</v>
      </c>
      <c r="M3" s="6" t="n">
        <v>23690989</v>
      </c>
      <c r="N3" s="6" t="n">
        <v>21946554</v>
      </c>
    </row>
    <row r="4">
      <c r="A4" s="4" t="inlineStr">
        <is>
          <t>Accounts receivable</t>
        </is>
      </c>
      <c r="K4" s="5" t="n">
        <v>2704268</v>
      </c>
      <c r="M4" s="5" t="n">
        <v>2704268</v>
      </c>
      <c r="O4" s="6" t="n">
        <v>217689</v>
      </c>
    </row>
    <row r="5">
      <c r="A5" s="4" t="inlineStr">
        <is>
          <t>Operating lease rent expenses</t>
        </is>
      </c>
      <c r="M5" s="5" t="n">
        <v>24629</v>
      </c>
      <c r="N5" s="5" t="n">
        <v>23031</v>
      </c>
    </row>
    <row r="6">
      <c r="A6" s="4" t="inlineStr">
        <is>
          <t>Prepaid rent</t>
        </is>
      </c>
      <c r="K6" s="5" t="n">
        <v>24722</v>
      </c>
      <c r="M6" s="5" t="n">
        <v>24722</v>
      </c>
      <c r="O6" s="4" t="inlineStr">
        <is>
          <t xml:space="preserve"> </t>
        </is>
      </c>
    </row>
    <row r="7">
      <c r="A7" s="4" t="inlineStr">
        <is>
          <t>Yew Pharmaceutical [Member]</t>
        </is>
      </c>
    </row>
    <row r="8">
      <c r="A8" s="3" t="inlineStr">
        <is>
          <t>Related Party Transaction [Line Items]</t>
        </is>
      </c>
    </row>
    <row r="9">
      <c r="A9" s="4" t="inlineStr">
        <is>
          <t>Agreement term</t>
        </is>
      </c>
      <c r="D9" s="4" t="inlineStr">
        <is>
          <t>10 years</t>
        </is>
      </c>
      <c r="E9" s="4" t="inlineStr">
        <is>
          <t>10 years</t>
        </is>
      </c>
    </row>
    <row r="10">
      <c r="A10" s="4" t="inlineStr">
        <is>
          <t>Agreement expiration date</t>
        </is>
      </c>
      <c r="D10" s="4" t="inlineStr">
        <is>
          <t>Jan. 9,
		2020</t>
        </is>
      </c>
      <c r="E10" s="4" t="inlineStr">
        <is>
          <t>Jan. 9,
		2020</t>
        </is>
      </c>
    </row>
    <row r="11">
      <c r="A11" s="4" t="inlineStr">
        <is>
          <t>Cost of raw materials</t>
        </is>
      </c>
      <c r="D11" s="6" t="n">
        <v>146000</v>
      </c>
      <c r="E11" s="9" t="n">
        <v>1000000</v>
      </c>
    </row>
    <row r="12">
      <c r="A12" s="4" t="inlineStr">
        <is>
          <t>Revenue</t>
        </is>
      </c>
      <c r="K12" s="4" t="inlineStr">
        <is>
          <t xml:space="preserve"> </t>
        </is>
      </c>
      <c r="L12" s="5" t="n">
        <v>6844205</v>
      </c>
      <c r="M12" s="5" t="n">
        <v>9935074</v>
      </c>
      <c r="N12" s="5" t="n">
        <v>13927843</v>
      </c>
    </row>
    <row r="13">
      <c r="A13" s="4" t="inlineStr">
        <is>
          <t>Accounts receivable</t>
        </is>
      </c>
      <c r="K13" s="5" t="n">
        <v>2849082</v>
      </c>
      <c r="M13" s="5" t="n">
        <v>2849082</v>
      </c>
      <c r="O13" s="5" t="n">
        <v>2982114</v>
      </c>
    </row>
    <row r="14">
      <c r="A14" s="4" t="inlineStr">
        <is>
          <t>[custom:PurchaseOfProductsForResale]</t>
        </is>
      </c>
      <c r="K14" s="5" t="n">
        <v>0</v>
      </c>
      <c r="L14" s="5" t="n">
        <v>4471199</v>
      </c>
      <c r="M14" s="5" t="n">
        <v>15135169</v>
      </c>
      <c r="N14" s="5" t="n">
        <v>7961493</v>
      </c>
    </row>
    <row r="15">
      <c r="A15" s="4" t="inlineStr">
        <is>
          <t>HBP [Member]</t>
        </is>
      </c>
    </row>
    <row r="16">
      <c r="A16" s="3" t="inlineStr">
        <is>
          <t>Related Party Transaction [Line Items]</t>
        </is>
      </c>
    </row>
    <row r="17">
      <c r="A17" s="4" t="inlineStr">
        <is>
          <t>Due to related parties</t>
        </is>
      </c>
      <c r="K17" s="5" t="n">
        <v>97588</v>
      </c>
      <c r="M17" s="5" t="n">
        <v>97588</v>
      </c>
      <c r="O17" s="5" t="n">
        <v>96282</v>
      </c>
    </row>
    <row r="18">
      <c r="A18" s="4" t="inlineStr">
        <is>
          <t>Lifeforfun Limited [Member]</t>
        </is>
      </c>
    </row>
    <row r="19">
      <c r="A19" s="3" t="inlineStr">
        <is>
          <t>Related Party Transaction [Line Items]</t>
        </is>
      </c>
    </row>
    <row r="20">
      <c r="A20" s="4" t="inlineStr">
        <is>
          <t>Revenue</t>
        </is>
      </c>
      <c r="K20" s="4" t="inlineStr">
        <is>
          <t xml:space="preserve"> </t>
        </is>
      </c>
      <c r="L20" s="5" t="n">
        <v>2880000</v>
      </c>
      <c r="M20" s="5" t="n">
        <v>6854400</v>
      </c>
      <c r="N20" s="5" t="n">
        <v>4608000</v>
      </c>
    </row>
    <row r="21">
      <c r="A21" s="4" t="inlineStr">
        <is>
          <t>Accounts receivable - related parties</t>
        </is>
      </c>
      <c r="K21" s="5" t="n">
        <v>8043994</v>
      </c>
      <c r="M21" s="5" t="n">
        <v>8043994</v>
      </c>
      <c r="O21" s="5" t="n">
        <v>6036080</v>
      </c>
    </row>
    <row r="22">
      <c r="A22" s="4" t="inlineStr">
        <is>
          <t>Chunping Wang [Member]</t>
        </is>
      </c>
    </row>
    <row r="23">
      <c r="A23" s="3" t="inlineStr">
        <is>
          <t>Related Party Transaction [Line Items]</t>
        </is>
      </c>
    </row>
    <row r="24">
      <c r="A24" s="4" t="inlineStr">
        <is>
          <t>Due to related parties</t>
        </is>
      </c>
      <c r="K24" s="5" t="n">
        <v>52752</v>
      </c>
      <c r="L24" s="4" t="inlineStr">
        <is>
          <t xml:space="preserve"> </t>
        </is>
      </c>
      <c r="M24" s="5" t="n">
        <v>52752</v>
      </c>
      <c r="N24" s="4" t="inlineStr">
        <is>
          <t xml:space="preserve"> </t>
        </is>
      </c>
    </row>
    <row r="25">
      <c r="A25" s="4" t="inlineStr">
        <is>
          <t>Purchase of products</t>
        </is>
      </c>
      <c r="M25" s="5" t="n">
        <v>944402</v>
      </c>
      <c r="N25" s="5" t="n">
        <v>868711</v>
      </c>
    </row>
    <row r="26">
      <c r="A26" s="4" t="inlineStr">
        <is>
          <t>Weihong zhang [Member]</t>
        </is>
      </c>
    </row>
    <row r="27">
      <c r="A27" s="3" t="inlineStr">
        <is>
          <t>Related Party Transaction [Line Items]</t>
        </is>
      </c>
    </row>
    <row r="28">
      <c r="A28" s="4" t="inlineStr">
        <is>
          <t>Due to related parties</t>
        </is>
      </c>
      <c r="K28" s="5" t="n">
        <v>24825</v>
      </c>
      <c r="M28" s="5" t="n">
        <v>24825</v>
      </c>
      <c r="O28" s="4" t="inlineStr">
        <is>
          <t xml:space="preserve"> </t>
        </is>
      </c>
    </row>
    <row r="29">
      <c r="A29" s="4" t="inlineStr">
        <is>
          <t>Purchase of products</t>
        </is>
      </c>
      <c r="M29" s="5" t="n">
        <v>24731</v>
      </c>
      <c r="N29" s="5" t="n">
        <v>28909</v>
      </c>
    </row>
    <row r="30">
      <c r="A30" s="4" t="inlineStr">
        <is>
          <t>Xue Wang [Member]</t>
        </is>
      </c>
    </row>
    <row r="31">
      <c r="A31" s="3" t="inlineStr">
        <is>
          <t>Related Party Transaction [Line Items]</t>
        </is>
      </c>
    </row>
    <row r="32">
      <c r="A32" s="4" t="inlineStr">
        <is>
          <t>Due to related parties</t>
        </is>
      </c>
      <c r="K32" s="4" t="inlineStr">
        <is>
          <t xml:space="preserve"> </t>
        </is>
      </c>
      <c r="M32" s="4" t="inlineStr">
        <is>
          <t xml:space="preserve"> </t>
        </is>
      </c>
      <c r="O32" s="4" t="inlineStr">
        <is>
          <t xml:space="preserve"> </t>
        </is>
      </c>
    </row>
    <row r="33">
      <c r="A33" s="4" t="inlineStr">
        <is>
          <t>Purchase of products</t>
        </is>
      </c>
      <c r="M33" s="5" t="n">
        <v>1068056</v>
      </c>
      <c r="N33" s="5" t="n">
        <v>750184</v>
      </c>
    </row>
    <row r="34">
      <c r="A34" s="4" t="inlineStr">
        <is>
          <t>Cai Wang [Member]</t>
        </is>
      </c>
    </row>
    <row r="35">
      <c r="A35" s="3" t="inlineStr">
        <is>
          <t>Related Party Transaction [Line Items]</t>
        </is>
      </c>
    </row>
    <row r="36">
      <c r="A36" s="4" t="inlineStr">
        <is>
          <t>Due to related parties</t>
        </is>
      </c>
      <c r="K36" s="6" t="n">
        <v>248247</v>
      </c>
      <c r="M36" s="5" t="n">
        <v>248247</v>
      </c>
      <c r="O36" s="4" t="inlineStr">
        <is>
          <t xml:space="preserve"> </t>
        </is>
      </c>
    </row>
    <row r="37">
      <c r="A37" s="4" t="inlineStr">
        <is>
          <t>Purchase of products</t>
        </is>
      </c>
      <c r="M37" s="5" t="n">
        <v>401873</v>
      </c>
      <c r="N37" s="5" t="n">
        <v>390269</v>
      </c>
    </row>
    <row r="38">
      <c r="A38" s="4" t="inlineStr">
        <is>
          <t>Jimin Lu [Member]</t>
        </is>
      </c>
    </row>
    <row r="39">
      <c r="A39" s="3" t="inlineStr">
        <is>
          <t>Related Party Transaction [Line Items]</t>
        </is>
      </c>
    </row>
    <row r="40">
      <c r="A40" s="4" t="inlineStr">
        <is>
          <t>Purchase of products</t>
        </is>
      </c>
      <c r="M40" s="6" t="n">
        <v>819203</v>
      </c>
      <c r="N40" s="4" t="inlineStr">
        <is>
          <t xml:space="preserve"> </t>
        </is>
      </c>
    </row>
    <row r="41">
      <c r="A41" s="4" t="inlineStr">
        <is>
          <t>ZTC [Member]</t>
        </is>
      </c>
    </row>
    <row r="42">
      <c r="A42" s="3" t="inlineStr">
        <is>
          <t>Related Party Transaction [Line Items]</t>
        </is>
      </c>
    </row>
    <row r="43">
      <c r="A43" s="4" t="inlineStr">
        <is>
          <t>Leased area of land | m²</t>
        </is>
      </c>
      <c r="H43" s="5" t="n">
        <v>361</v>
      </c>
      <c r="I43" s="5" t="n">
        <v>361</v>
      </c>
    </row>
    <row r="44">
      <c r="A44" s="4" t="inlineStr">
        <is>
          <t>Operating lease term</t>
        </is>
      </c>
      <c r="H44" s="4" t="inlineStr">
        <is>
          <t>30 years</t>
        </is>
      </c>
      <c r="I44" s="4" t="inlineStr">
        <is>
          <t>30 years</t>
        </is>
      </c>
    </row>
    <row r="45">
      <c r="A45" s="4" t="inlineStr">
        <is>
          <t>Lease expiration date</t>
        </is>
      </c>
      <c r="H45" s="4" t="inlineStr">
        <is>
          <t>Mar. 24,
		2035</t>
        </is>
      </c>
      <c r="I45" s="4" t="inlineStr">
        <is>
          <t>Mar. 24,
		2035</t>
        </is>
      </c>
    </row>
    <row r="46">
      <c r="A46" s="4" t="inlineStr">
        <is>
          <t>Annual payments under operating lease</t>
        </is>
      </c>
      <c r="H46" s="6" t="n">
        <v>24000</v>
      </c>
      <c r="I46" s="9" t="n">
        <v>162450</v>
      </c>
    </row>
    <row r="47">
      <c r="A47" s="4" t="inlineStr">
        <is>
          <t>Mr. Wang [Member]</t>
        </is>
      </c>
    </row>
    <row r="48">
      <c r="A48" s="3" t="inlineStr">
        <is>
          <t>Related Party Transaction [Line Items]</t>
        </is>
      </c>
    </row>
    <row r="49">
      <c r="A49" s="4" t="inlineStr">
        <is>
          <t>Operating lease term</t>
        </is>
      </c>
      <c r="F49" s="4" t="inlineStr">
        <is>
          <t>15 years</t>
        </is>
      </c>
      <c r="G49" s="4" t="inlineStr">
        <is>
          <t>15 years</t>
        </is>
      </c>
    </row>
    <row r="50">
      <c r="A50" s="4" t="inlineStr">
        <is>
          <t>Lease expiration date</t>
        </is>
      </c>
      <c r="F50" s="4" t="inlineStr">
        <is>
          <t>Dec. 31,
		2025</t>
        </is>
      </c>
      <c r="G50" s="4" t="inlineStr">
        <is>
          <t>Dec. 31,
		2025</t>
        </is>
      </c>
    </row>
    <row r="51">
      <c r="A51" s="4" t="inlineStr">
        <is>
          <t>Annual payments under operating lease</t>
        </is>
      </c>
      <c r="F51" s="6" t="n">
        <v>2000</v>
      </c>
      <c r="G51" s="9" t="n">
        <v>15000</v>
      </c>
    </row>
    <row r="52">
      <c r="A52" s="4" t="inlineStr">
        <is>
          <t>Zhiguo Wang [Member]</t>
        </is>
      </c>
    </row>
    <row r="53">
      <c r="A53" s="3" t="inlineStr">
        <is>
          <t>Related Party Transaction [Line Items]</t>
        </is>
      </c>
    </row>
    <row r="54">
      <c r="A54" s="4" t="inlineStr">
        <is>
          <t>Lease expiration date</t>
        </is>
      </c>
      <c r="B54" s="4" t="inlineStr">
        <is>
          <t>Jun. 30,
		2021</t>
        </is>
      </c>
      <c r="C54" s="4" t="inlineStr">
        <is>
          <t>Jun. 30,
		2021</t>
        </is>
      </c>
    </row>
    <row r="55">
      <c r="A55" s="4" t="inlineStr">
        <is>
          <t>Annual payments under operating lease</t>
        </is>
      </c>
      <c r="B55" s="6" t="n">
        <v>1500</v>
      </c>
      <c r="C55" s="9" t="n">
        <v>10000</v>
      </c>
    </row>
    <row r="56">
      <c r="A56" s="4" t="inlineStr">
        <is>
          <t>HDS [Member]</t>
        </is>
      </c>
    </row>
    <row r="57">
      <c r="A57" s="3" t="inlineStr">
        <is>
          <t>Related Party Transaction [Line Items]</t>
        </is>
      </c>
    </row>
    <row r="58">
      <c r="A58" s="4" t="inlineStr">
        <is>
          <t>Operating lease term</t>
        </is>
      </c>
      <c r="J58" s="4" t="inlineStr">
        <is>
          <t>23 years</t>
        </is>
      </c>
    </row>
    <row r="59">
      <c r="A59" s="4" t="inlineStr">
        <is>
          <t>Lease expiration date</t>
        </is>
      </c>
      <c r="J59" s="4" t="inlineStr">
        <is>
          <t>Mar. 19,
		2025</t>
        </is>
      </c>
    </row>
    <row r="60">
      <c r="A60" s="4" t="inlineStr">
        <is>
          <t>Annual payments under operating lease | ¥</t>
        </is>
      </c>
      <c r="J60" s="9"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GEOGRAPHICAL DISTRIBUTIONS OF COMPANY FINANCI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Total Revenue</t>
        </is>
      </c>
      <c r="B4" s="6" t="n">
        <v>110106</v>
      </c>
      <c r="C4" s="6" t="n">
        <v>10355215</v>
      </c>
      <c r="D4" s="6" t="n">
        <v>23690989</v>
      </c>
      <c r="E4" s="6" t="n">
        <v>21946554</v>
      </c>
    </row>
    <row r="5">
      <c r="A5" s="4" t="inlineStr">
        <is>
          <t>Total net income (loss)</t>
        </is>
      </c>
      <c r="B5" s="5" t="n">
        <v>-1550448</v>
      </c>
      <c r="C5" s="5" t="n">
        <v>995974</v>
      </c>
      <c r="D5" s="5" t="n">
        <v>822913</v>
      </c>
      <c r="E5" s="5" t="n">
        <v>1884953</v>
      </c>
    </row>
    <row r="6">
      <c r="A6" s="4" t="inlineStr">
        <is>
          <t>Total reportable assets</t>
        </is>
      </c>
      <c r="B6" s="5" t="n">
        <v>61396842</v>
      </c>
      <c r="D6" s="5" t="n">
        <v>61396842</v>
      </c>
      <c r="F6" s="6" t="n">
        <v>58446662</v>
      </c>
    </row>
    <row r="7">
      <c r="A7" s="4" t="inlineStr">
        <is>
          <t>Geography Eliminations [Member]</t>
        </is>
      </c>
    </row>
    <row r="8">
      <c r="A8" s="3" t="inlineStr">
        <is>
          <t>Revenues from External Customers and Long-Lived Assets [Line Items]</t>
        </is>
      </c>
    </row>
    <row r="9">
      <c r="A9" s="4" t="inlineStr">
        <is>
          <t>Total Revenue</t>
        </is>
      </c>
      <c r="B9" s="4" t="inlineStr">
        <is>
          <t xml:space="preserve"> </t>
        </is>
      </c>
      <c r="C9" s="4" t="inlineStr">
        <is>
          <t xml:space="preserve"> </t>
        </is>
      </c>
      <c r="D9" s="5" t="n">
        <v>-11753</v>
      </c>
      <c r="E9" s="5" t="n">
        <v>-55020</v>
      </c>
    </row>
    <row r="10">
      <c r="A10" s="4" t="inlineStr">
        <is>
          <t>Total reportable assets</t>
        </is>
      </c>
      <c r="B10" s="5" t="n">
        <v>-4526053</v>
      </c>
      <c r="D10" s="5" t="n">
        <v>-4526053</v>
      </c>
      <c r="F10" s="5" t="n">
        <v>-4194477</v>
      </c>
    </row>
    <row r="11">
      <c r="A11" s="4" t="inlineStr">
        <is>
          <t>Operating Segments [Member]</t>
        </is>
      </c>
    </row>
    <row r="12">
      <c r="A12" s="3" t="inlineStr">
        <is>
          <t>Revenues from External Customers and Long-Lived Assets [Line Items]</t>
        </is>
      </c>
    </row>
    <row r="13">
      <c r="A13" s="4" t="inlineStr">
        <is>
          <t>Total Revenue</t>
        </is>
      </c>
      <c r="B13" s="5" t="n">
        <v>110106</v>
      </c>
      <c r="C13" s="5" t="n">
        <v>10355215</v>
      </c>
      <c r="D13" s="5" t="n">
        <v>23690989</v>
      </c>
      <c r="E13" s="5" t="n">
        <v>21946554</v>
      </c>
    </row>
    <row r="14">
      <c r="A14" s="4" t="inlineStr">
        <is>
          <t>Total net income (loss)</t>
        </is>
      </c>
      <c r="B14" s="5" t="n">
        <v>-1558694</v>
      </c>
      <c r="C14" s="5" t="n">
        <v>995974</v>
      </c>
      <c r="D14" s="5" t="n">
        <v>805675</v>
      </c>
      <c r="E14" s="5" t="n">
        <v>1884953</v>
      </c>
    </row>
    <row r="15">
      <c r="A15" s="4" t="inlineStr">
        <is>
          <t>CHINA</t>
        </is>
      </c>
    </row>
    <row r="16">
      <c r="A16" s="3" t="inlineStr">
        <is>
          <t>Revenues from External Customers and Long-Lived Assets [Line Items]</t>
        </is>
      </c>
    </row>
    <row r="17">
      <c r="A17" s="4" t="inlineStr">
        <is>
          <t>Total Revenue</t>
        </is>
      </c>
      <c r="B17" s="5" t="n">
        <v>109196</v>
      </c>
      <c r="C17" s="5" t="n">
        <v>10338530</v>
      </c>
      <c r="D17" s="5" t="n">
        <v>23676903</v>
      </c>
      <c r="E17" s="5" t="n">
        <v>21908026</v>
      </c>
    </row>
    <row r="18">
      <c r="A18" s="4" t="inlineStr">
        <is>
          <t>Total net income (loss)</t>
        </is>
      </c>
      <c r="B18" s="5" t="n">
        <v>-1477289</v>
      </c>
      <c r="C18" s="5" t="n">
        <v>1088255</v>
      </c>
      <c r="D18" s="5" t="n">
        <v>1243758</v>
      </c>
      <c r="E18" s="5" t="n">
        <v>2625091</v>
      </c>
    </row>
    <row r="19">
      <c r="A19" s="4" t="inlineStr">
        <is>
          <t>Total reportable assets</t>
        </is>
      </c>
      <c r="B19" s="5" t="n">
        <v>64846227</v>
      </c>
      <c r="D19" s="5" t="n">
        <v>64846227</v>
      </c>
      <c r="F19" s="5" t="n">
        <v>62362889</v>
      </c>
    </row>
    <row r="20">
      <c r="A20" s="4" t="inlineStr">
        <is>
          <t>UNITED STATES</t>
        </is>
      </c>
    </row>
    <row r="21">
      <c r="A21" s="3" t="inlineStr">
        <is>
          <t>Revenues from External Customers and Long-Lived Assets [Line Items]</t>
        </is>
      </c>
    </row>
    <row r="22">
      <c r="A22" s="4" t="inlineStr">
        <is>
          <t>Total Revenue</t>
        </is>
      </c>
      <c r="B22" s="5" t="n">
        <v>910</v>
      </c>
      <c r="C22" s="5" t="n">
        <v>16685</v>
      </c>
      <c r="D22" s="5" t="n">
        <v>25839</v>
      </c>
      <c r="E22" s="5" t="n">
        <v>93548</v>
      </c>
    </row>
    <row r="23">
      <c r="A23" s="4" t="inlineStr">
        <is>
          <t>Total net income (loss)</t>
        </is>
      </c>
      <c r="B23" s="5" t="n">
        <v>-81405</v>
      </c>
      <c r="C23" s="6" t="n">
        <v>-92281</v>
      </c>
      <c r="D23" s="5" t="n">
        <v>-438083</v>
      </c>
      <c r="E23" s="6" t="n">
        <v>-740138</v>
      </c>
    </row>
    <row r="24">
      <c r="A24" s="4" t="inlineStr">
        <is>
          <t>Total reportable assets</t>
        </is>
      </c>
      <c r="B24" s="6" t="n">
        <v>1076668</v>
      </c>
      <c r="D24" s="6" t="n">
        <v>1076668</v>
      </c>
      <c r="F24" s="6" t="n">
        <v>12782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05675</v>
      </c>
      <c r="C4" s="6" t="n">
        <v>1884953</v>
      </c>
    </row>
    <row r="5">
      <c r="A5" s="3" t="inlineStr">
        <is>
          <t>Adjustments to reconcile net income to net cash provided by operating activities:</t>
        </is>
      </c>
    </row>
    <row r="6">
      <c r="A6" s="4" t="inlineStr">
        <is>
          <t>Bad debt (recovery) expense</t>
        </is>
      </c>
      <c r="B6" s="5" t="n">
        <v>-1782619</v>
      </c>
      <c r="C6" s="5" t="n">
        <v>24425</v>
      </c>
    </row>
    <row r="7">
      <c r="A7" s="4" t="inlineStr">
        <is>
          <t>Depreciation</t>
        </is>
      </c>
      <c r="B7" s="5" t="n">
        <v>51461</v>
      </c>
      <c r="C7" s="5" t="n">
        <v>40363</v>
      </c>
    </row>
    <row r="8">
      <c r="A8" s="4" t="inlineStr">
        <is>
          <t>Loss on disposal of property and equipment</t>
        </is>
      </c>
      <c r="B8" s="5" t="n">
        <v>18068</v>
      </c>
      <c r="C8" s="4" t="inlineStr">
        <is>
          <t xml:space="preserve"> </t>
        </is>
      </c>
    </row>
    <row r="9">
      <c r="A9" s="4" t="inlineStr">
        <is>
          <t>Inventory (recovery) reserve</t>
        </is>
      </c>
      <c r="B9" s="5" t="n">
        <v>-97741</v>
      </c>
      <c r="C9" s="5" t="n">
        <v>338912</v>
      </c>
    </row>
    <row r="10">
      <c r="A10" s="4" t="inlineStr">
        <is>
          <t>Amortization of land use rights and yew forest assets</t>
        </is>
      </c>
      <c r="B10" s="5" t="n">
        <v>2034989</v>
      </c>
      <c r="C10" s="5" t="n">
        <v>2045199</v>
      </c>
    </row>
    <row r="11">
      <c r="A11" s="4" t="inlineStr">
        <is>
          <t>Sale of yew forest assets as inventory</t>
        </is>
      </c>
      <c r="B11" s="5" t="n">
        <v>7999712</v>
      </c>
      <c r="C11" s="5" t="n">
        <v>8769387</v>
      </c>
    </row>
    <row r="12">
      <c r="A12" s="3" t="inlineStr">
        <is>
          <t>Changes in operating assets and liabilities:</t>
        </is>
      </c>
    </row>
    <row r="13">
      <c r="A13" s="4" t="inlineStr">
        <is>
          <t>Accounts receivable</t>
        </is>
      </c>
      <c r="B13" s="5" t="n">
        <v>-2473767</v>
      </c>
      <c r="C13" s="5" t="n">
        <v>5602258</v>
      </c>
    </row>
    <row r="14">
      <c r="A14" s="4" t="inlineStr">
        <is>
          <t>Accounts receivable - related parties</t>
        </is>
      </c>
      <c r="B14" s="5" t="n">
        <v>64407</v>
      </c>
      <c r="C14" s="5" t="n">
        <v>-6816982</v>
      </c>
    </row>
    <row r="15">
      <c r="A15" s="4" t="inlineStr">
        <is>
          <t>Other current assets</t>
        </is>
      </c>
      <c r="B15" s="5" t="n">
        <v>-45269</v>
      </c>
      <c r="C15" s="5" t="n">
        <v>-20159</v>
      </c>
    </row>
    <row r="16">
      <c r="A16" s="4" t="inlineStr">
        <is>
          <t>Inventories</t>
        </is>
      </c>
      <c r="B16" s="5" t="n">
        <v>141974</v>
      </c>
      <c r="C16" s="5" t="n">
        <v>94847</v>
      </c>
    </row>
    <row r="17">
      <c r="A17" s="4" t="inlineStr">
        <is>
          <t>VAT input credit</t>
        </is>
      </c>
      <c r="B17" s="5" t="n">
        <v>3835</v>
      </c>
      <c r="C17" s="5" t="n">
        <v>-9332</v>
      </c>
    </row>
    <row r="18">
      <c r="A18" s="4" t="inlineStr">
        <is>
          <t>Accounts payable</t>
        </is>
      </c>
      <c r="B18" s="5" t="n">
        <v>50090</v>
      </c>
      <c r="C18" s="5" t="n">
        <v>-55418</v>
      </c>
    </row>
    <row r="19">
      <c r="A19" s="4" t="inlineStr">
        <is>
          <t>Accounts payable - related parties</t>
        </is>
      </c>
      <c r="B19" s="4" t="inlineStr">
        <is>
          <t xml:space="preserve"> </t>
        </is>
      </c>
      <c r="C19" s="5" t="n">
        <v>-16746</v>
      </c>
    </row>
    <row r="20">
      <c r="A20" s="4" t="inlineStr">
        <is>
          <t>Accrued expenses and other payables</t>
        </is>
      </c>
      <c r="B20" s="5" t="n">
        <v>168787</v>
      </c>
      <c r="C20" s="5" t="n">
        <v>-41068</v>
      </c>
    </row>
    <row r="21">
      <c r="A21" s="4" t="inlineStr">
        <is>
          <t>Advance from customer</t>
        </is>
      </c>
      <c r="B21" s="4" t="inlineStr">
        <is>
          <t xml:space="preserve"> </t>
        </is>
      </c>
      <c r="C21" s="5" t="n">
        <v>129025</v>
      </c>
    </row>
    <row r="22">
      <c r="A22" s="4" t="inlineStr">
        <is>
          <t>Due to related parties</t>
        </is>
      </c>
      <c r="B22" s="5" t="n">
        <v>35664</v>
      </c>
      <c r="C22" s="5" t="n">
        <v>21583</v>
      </c>
    </row>
    <row r="23">
      <c r="A23" s="4" t="inlineStr">
        <is>
          <t>Long-term deferred income</t>
        </is>
      </c>
      <c r="B23" s="5" t="n">
        <v>-44412</v>
      </c>
      <c r="C23" s="5" t="n">
        <v>219371</v>
      </c>
    </row>
    <row r="24">
      <c r="A24" s="4" t="inlineStr">
        <is>
          <t>NET CASH PROVIDED BY OPERATING ACTIVITIES</t>
        </is>
      </c>
      <c r="B24" s="5" t="n">
        <v>6930855</v>
      </c>
      <c r="C24" s="5" t="n">
        <v>12210618</v>
      </c>
    </row>
    <row r="25">
      <c r="A25" s="3" t="inlineStr">
        <is>
          <t>CASH FLOWS FROM INVESTING ACTIVITIES:</t>
        </is>
      </c>
    </row>
    <row r="26">
      <c r="A26" s="4" t="inlineStr">
        <is>
          <t>Prepayments made to related parties for purchase of yew forest assets</t>
        </is>
      </c>
      <c r="B26" s="5" t="n">
        <v>4776110</v>
      </c>
      <c r="C26" s="4" t="inlineStr">
        <is>
          <t xml:space="preserve"> </t>
        </is>
      </c>
    </row>
    <row r="27">
      <c r="A27" s="4" t="inlineStr">
        <is>
          <t>Purchase of property and equipment</t>
        </is>
      </c>
      <c r="B27" s="5" t="n">
        <v>-198767</v>
      </c>
      <c r="C27" s="5" t="n">
        <v>-152531</v>
      </c>
    </row>
    <row r="28">
      <c r="A28" s="4" t="inlineStr">
        <is>
          <t>Purchase of yew forest assets</t>
        </is>
      </c>
      <c r="B28" s="5" t="n">
        <v>-12599300</v>
      </c>
      <c r="C28" s="5" t="n">
        <v>-10934655</v>
      </c>
    </row>
    <row r="29">
      <c r="A29" s="4" t="inlineStr">
        <is>
          <t>Government grants compensated for afforestation</t>
        </is>
      </c>
      <c r="B29" s="5" t="n">
        <v>665559</v>
      </c>
      <c r="C29" s="4" t="inlineStr">
        <is>
          <t xml:space="preserve"> </t>
        </is>
      </c>
    </row>
    <row r="30">
      <c r="A30" s="4" t="inlineStr">
        <is>
          <t>NET CASH USED IN INVESTING ACTIVITIES</t>
        </is>
      </c>
      <c r="B30" s="5" t="n">
        <v>-7356398</v>
      </c>
      <c r="C30" s="5" t="n">
        <v>-11087186</v>
      </c>
    </row>
    <row r="31">
      <c r="A31" s="3" t="inlineStr">
        <is>
          <t>CASH FLOWS FROM FINANCING ACTIVITIES:</t>
        </is>
      </c>
    </row>
    <row r="32">
      <c r="A32" s="4" t="inlineStr">
        <is>
          <t>Proceeds from short-term borrowings</t>
        </is>
      </c>
      <c r="B32" s="5" t="n">
        <v>10505897</v>
      </c>
      <c r="C32" s="5" t="n">
        <v>10420110</v>
      </c>
    </row>
    <row r="33">
      <c r="A33" s="4" t="inlineStr">
        <is>
          <t>Repayments of short-term borrowings</t>
        </is>
      </c>
      <c r="B33" s="5" t="n">
        <v>-10532173</v>
      </c>
      <c r="C33" s="5" t="n">
        <v>-10920492</v>
      </c>
    </row>
    <row r="34">
      <c r="A34" s="4" t="inlineStr">
        <is>
          <t>Proceeds from government loans</t>
        </is>
      </c>
      <c r="B34" s="4" t="inlineStr">
        <is>
          <t xml:space="preserve"> </t>
        </is>
      </c>
      <c r="C34" s="5" t="n">
        <v>79920</v>
      </c>
    </row>
    <row r="35">
      <c r="A35" s="4" t="inlineStr">
        <is>
          <t>Proceeds from related parties</t>
        </is>
      </c>
      <c r="B35" s="5" t="n">
        <v>105990</v>
      </c>
      <c r="C35" s="5" t="n">
        <v>2457</v>
      </c>
    </row>
    <row r="36">
      <c r="A36" s="4" t="inlineStr">
        <is>
          <t>NET CASH PROVIDED BY (USED IN) FINANCING ACTIVITIES</t>
        </is>
      </c>
      <c r="B36" s="5" t="n">
        <v>79714</v>
      </c>
      <c r="C36" s="5" t="n">
        <v>-418005</v>
      </c>
    </row>
    <row r="37">
      <c r="A37" s="4" t="inlineStr">
        <is>
          <t>EFFECT OF EXCHANGE RATE ON CASH</t>
        </is>
      </c>
      <c r="B37" s="5" t="n">
        <v>-189509</v>
      </c>
      <c r="C37" s="5" t="n">
        <v>-223428</v>
      </c>
    </row>
    <row r="38">
      <c r="A38" s="4" t="inlineStr">
        <is>
          <t>NET (DECREASE) INCREASE IN CASH</t>
        </is>
      </c>
      <c r="B38" s="5" t="n">
        <v>-535339</v>
      </c>
      <c r="C38" s="5" t="n">
        <v>481999</v>
      </c>
    </row>
    <row r="39">
      <c r="A39" s="4" t="inlineStr">
        <is>
          <t>CASH - Beginning of the year</t>
        </is>
      </c>
      <c r="B39" s="5" t="n">
        <v>563792</v>
      </c>
      <c r="C39" s="5" t="n">
        <v>742294</v>
      </c>
    </row>
    <row r="40">
      <c r="A40" s="4" t="inlineStr">
        <is>
          <t>CASH - End of the year</t>
        </is>
      </c>
      <c r="B40" s="5" t="n">
        <v>28453</v>
      </c>
      <c r="C40" s="5" t="n">
        <v>1224293</v>
      </c>
    </row>
    <row r="41">
      <c r="A41" s="3" t="inlineStr">
        <is>
          <t>Cash paid for:</t>
        </is>
      </c>
    </row>
    <row r="42">
      <c r="A42" s="4" t="inlineStr">
        <is>
          <t>Interest</t>
        </is>
      </c>
      <c r="B42" s="5" t="n">
        <v>254504</v>
      </c>
      <c r="C42" s="5" t="n">
        <v>359483</v>
      </c>
    </row>
    <row r="43">
      <c r="A43" s="4" t="inlineStr">
        <is>
          <t>Income taxes</t>
        </is>
      </c>
      <c r="B43" s="4" t="inlineStr">
        <is>
          <t xml:space="preserve"> </t>
        </is>
      </c>
      <c r="C43" s="5" t="n">
        <v>27152</v>
      </c>
    </row>
    <row r="44">
      <c r="A44" s="3" t="inlineStr">
        <is>
          <t>NON-CASH INVESTING AND FINANCING ACTIVITIES</t>
        </is>
      </c>
    </row>
    <row r="45">
      <c r="A45" s="4" t="inlineStr">
        <is>
          <t>Operating expense paid by related party</t>
        </is>
      </c>
      <c r="B45" s="4" t="inlineStr">
        <is>
          <t xml:space="preserve"> </t>
        </is>
      </c>
      <c r="C45" s="6" t="n">
        <v>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36" customWidth="1" min="7" max="7"/>
    <col width="33" customWidth="1" min="8" max="8"/>
    <col width="13" customWidth="1" min="9" max="9"/>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Statutory Reserve [Member]</t>
        </is>
      </c>
      <c r="F1" s="2" t="inlineStr">
        <is>
          <t>AOCI Attributable to Parent [Member]</t>
        </is>
      </c>
      <c r="G1" s="2" t="inlineStr">
        <is>
          <t>Total Shareholders' Equity [Member]</t>
        </is>
      </c>
      <c r="H1" s="2" t="inlineStr">
        <is>
          <t>Noncontrolling Interest [Member]</t>
        </is>
      </c>
      <c r="I1" s="2" t="inlineStr">
        <is>
          <t>Total</t>
        </is>
      </c>
    </row>
    <row r="2">
      <c r="A2" s="4" t="inlineStr">
        <is>
          <t>Beginning balance, value at Dec. 31, 2019</t>
        </is>
      </c>
      <c r="B2" s="6" t="n">
        <v>51700</v>
      </c>
      <c r="C2" s="6" t="n">
        <v>9819828</v>
      </c>
      <c r="D2" s="6" t="n">
        <v>29950723</v>
      </c>
      <c r="E2" s="6" t="n">
        <v>3762288</v>
      </c>
      <c r="F2" s="6" t="n">
        <v>-2190844</v>
      </c>
      <c r="G2" s="6" t="n">
        <v>41393695</v>
      </c>
    </row>
    <row r="3">
      <c r="A3" s="4" t="inlineStr">
        <is>
          <t>Beginning balance, shares at Dec. 31, 2019</t>
        </is>
      </c>
      <c r="B3" s="5" t="n">
        <v>51700000</v>
      </c>
    </row>
    <row r="4">
      <c r="A4" s="4" t="inlineStr">
        <is>
          <t>Net income (loss)</t>
        </is>
      </c>
      <c r="D4" s="5" t="n">
        <v>1884953</v>
      </c>
      <c r="G4" s="5" t="n">
        <v>1884953</v>
      </c>
      <c r="I4" s="6" t="n">
        <v>1884953</v>
      </c>
    </row>
    <row r="5">
      <c r="A5" s="4" t="inlineStr">
        <is>
          <t>Purchase of yew forest assets from entity under common control with price over carrying amount</t>
        </is>
      </c>
      <c r="C5" s="5" t="n">
        <v>-174685</v>
      </c>
      <c r="G5" s="5" t="n">
        <v>-174685</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957348</v>
      </c>
      <c r="G6" s="5" t="n">
        <v>957348</v>
      </c>
    </row>
    <row r="7">
      <c r="A7" s="4" t="inlineStr">
        <is>
          <t>Ending balance, value at Sep. 30, 2020</t>
        </is>
      </c>
      <c r="B7" s="6" t="n">
        <v>51700</v>
      </c>
      <c r="C7" s="5" t="n">
        <v>9645143</v>
      </c>
      <c r="D7" s="5" t="n">
        <v>31835676</v>
      </c>
      <c r="E7" s="5" t="n">
        <v>3762288</v>
      </c>
      <c r="F7" s="5" t="n">
        <v>-1233496</v>
      </c>
      <c r="G7" s="5" t="n">
        <v>44061311</v>
      </c>
    </row>
    <row r="8">
      <c r="A8" s="4" t="inlineStr">
        <is>
          <t>Ending balance, shares at Sep. 30, 2020</t>
        </is>
      </c>
      <c r="B8" s="5" t="n">
        <v>51700000</v>
      </c>
    </row>
    <row r="9">
      <c r="A9" s="4" t="inlineStr">
        <is>
          <t>Beginning balance, value at Dec. 31, 2020</t>
        </is>
      </c>
      <c r="B9" s="6" t="n">
        <v>51700</v>
      </c>
      <c r="C9" s="5" t="n">
        <v>9644731</v>
      </c>
      <c r="D9" s="5" t="n">
        <v>31415605</v>
      </c>
      <c r="E9" s="5" t="n">
        <v>3762288</v>
      </c>
      <c r="F9" s="5" t="n">
        <v>608244</v>
      </c>
      <c r="G9" s="5" t="n">
        <v>45482568</v>
      </c>
      <c r="H9" s="4" t="inlineStr">
        <is>
          <t xml:space="preserve"> </t>
        </is>
      </c>
      <c r="I9" s="5" t="n">
        <v>45482568</v>
      </c>
    </row>
    <row r="10">
      <c r="A10" s="4" t="inlineStr">
        <is>
          <t>Beginning balance, shares at Dec. 31, 2020</t>
        </is>
      </c>
      <c r="B10" s="5" t="n">
        <v>51700000</v>
      </c>
    </row>
    <row r="11">
      <c r="A11" s="4" t="inlineStr">
        <is>
          <t>Net income (loss)</t>
        </is>
      </c>
      <c r="D11" s="5" t="n">
        <v>822913</v>
      </c>
      <c r="G11" s="5" t="n">
        <v>822913</v>
      </c>
      <c r="H11" s="5" t="n">
        <v>-17238</v>
      </c>
      <c r="I11" s="5" t="n">
        <v>80567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510185</v>
      </c>
      <c r="G12" s="5" t="n">
        <v>510185</v>
      </c>
      <c r="H12" s="5" t="n">
        <v>-328</v>
      </c>
      <c r="I12" s="5" t="n">
        <v>509857</v>
      </c>
    </row>
    <row r="13">
      <c r="A13" s="4" t="inlineStr">
        <is>
          <t>Ending balance, value at Sep. 30, 2021</t>
        </is>
      </c>
      <c r="B13" s="6" t="n">
        <v>51700</v>
      </c>
      <c r="C13" s="6" t="n">
        <v>9644731</v>
      </c>
      <c r="D13" s="6" t="n">
        <v>32238518</v>
      </c>
      <c r="E13" s="6" t="n">
        <v>3762288</v>
      </c>
      <c r="F13" s="6" t="n">
        <v>1118429</v>
      </c>
      <c r="G13" s="6" t="n">
        <v>46815666</v>
      </c>
      <c r="H13" s="6" t="n">
        <v>-17566</v>
      </c>
      <c r="I13" s="6" t="n">
        <v>46798100</v>
      </c>
    </row>
    <row r="14">
      <c r="A14" s="4" t="inlineStr">
        <is>
          <t>Ending balance, shares at Sep. 30, 2021</t>
        </is>
      </c>
      <c r="B14" s="5" t="n">
        <v>5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1</t>
        </is>
      </c>
    </row>
    <row r="3">
      <c r="A3" s="3" t="inlineStr">
        <is>
          <t>Organization, Consolidation and Presentation of Financial Statements [Abstract]</t>
        </is>
      </c>
    </row>
    <row r="4">
      <c r="A4" s="4" t="inlineStr">
        <is>
          <t>ORGANIZATION AND PRINCIPAL ACTIVITIES</t>
        </is>
      </c>
      <c r="B4" s="4" t="inlineStr">
        <is>
          <t xml:space="preserve">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20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20. In
the opinion of management, all adjustments (which include normal recurring adjustments) necessary to present a fair statement of the
financial position as of September 30, 2021, and the results of operations and cash flows for the nine-month periods ended September
30, 2021 and 2020,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financial position or results of operations presented. Details
of the Company’s subsidiaries, variable interest entity (“VIE”) and VIE’s subsidiary are as follows: SCHEDULE
OF COMPANY'S SUBSIDIARIES AND VARIABLE INTEREST ENTITIES
Name Domicile and Date of Incorporation Registered Capital Effective Ownership Principal Activities
Heilongjiang Jinshangjing Bio-Technology Development Co., Limited (“JSJ”) PRC October 29, 2009 US$100,000 100 % Holding company
Yew Bio-Pharm Holdings Limited (“Yew Bio-Pharm (HK)”) Hong Kong November 29, 2010 HK$10,000 100 %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November 4, 2014 RMB100,000 100 %(1) Sales of wood ear mushroom drink
MC Commerce Holding Inc.(“MC”) State of California, United State 100 %(2) Sales of yew oil candles and yew oil soaps
Harbin Jingchibai Bio-Technology Development Co., Limited (“JCB”) PRC March 18, 2020 RMB1,000,000 51 % Sales of yew oil candles and yew oil soaps, no active operation since its incorporation
Yew (Guangzhou) Bio-Technology Co., Ltd (“YBT”) PRC December 24, 2020 RMB10,000,000 80 % Cosmetic marketing and sales
(1) Wholly-owned
subsidiary of HDS
(2) 51 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9 Months Ended</t>
        </is>
      </c>
    </row>
    <row r="2">
      <c r="B2" s="2" t="inlineStr">
        <is>
          <t>Sep. 30, 2021</t>
        </is>
      </c>
    </row>
    <row r="3">
      <c r="A3" s="3" t="inlineStr">
        <is>
          <t>Principles Of Consolidation</t>
        </is>
      </c>
    </row>
    <row r="4">
      <c r="A4" s="4" t="inlineStr">
        <is>
          <t>PRINCIPLES OF CONSOLIDATION</t>
        </is>
      </c>
      <c r="B4" s="4" t="inlineStr">
        <is>
          <t xml:space="preserve">NOTE
2 -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Certain reclassifications have been made to the consolidated financial statements for prior year to the current year’s presentation.
Such reclassifications have no effect on net income as previously reported.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
● Exclusive
Option Agreement 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
● Equity
Interest Pledge Agreement In order to guarantee HDS’s performance of its obligations
under the Business Cooperation Agreement, each HDS Shareholder, JSJ and HDS entered into an Equity Interest Pledge Agreement (individually,
a “Pledge Agreement”), the terms of which are substantially similar to each other. Pursuant to the Pledge Agreement,
each HDS Shareholder pledged all of his or her equity interest in HDS to JSJ. If HDS or the HDS Shareholders breach their respective
contractual obligations and such breach is not remedied to the satisfaction of JSJ within 20 days after the giving of notice of breach,
JSJ, as pledgee, will be entitled to exercise certain rights, including the right to foreclose upon and sell the pledged equity interests.
During the term of the Pledge Agreement, the HDS Shareholder shall not transfer his or her equity interest in HDS or place or otherwise
permit any other security interest of other encumbrance to be placed on such equity interest. Upon the full payment of the Service
Fee under the Business Cooperation Agreement and upon the termination of HDS’s obligations thereunder, the Pledge Agreement
shall be terminated.
● Power
of Attorney . Under the Power of Attorney executed by each HDS Shareholder (each,
a “Power of Attorney”), the terms of which are substantially similar to each other, JSJ has been granted an exclusive,
irrevocable power of attorney to take actions in the place and stead of the HDS Shareholders, to act on behalf of the HDS Shareholder
as his or her exclusive agent and attorney with respect to all matters concerning the HDS Shareholder’s equity interests in
HDS, including without limitation, the right to: 1) attend shareholders’ meetings of HDS; 2) exercise all the HDS Shareholders’
rights, including voting rights under PRC laws and HDS’s Articles of Association, including but not limited to the sale or
transfer or pledge or disposition of the HDS Shareholder’s equity interests in HDS in whole or in part; and 3) designate and
appoint on behalf of the HDS Shareholders the legal representative, executive director, supervisor, manager and other senior management
of HDS.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September 30, 2021 and December 31, 2020, the carrying amount and classification of the assets and liabilities in the Company’s
balance sheets that relate to the Company’s variable interest in the VIE and VIE’s subsidiary are as follows: SCHEDULE
OF CARRYING AMOUNT OF ASSETS AND LIABILITIES RELATED TO VARIABLE INTEREST ENTITY
September 30, 2021 December 31, 2020
Assets
Cash $ 17,874 $ 549,771
Accounts receivable 2,741,500 250,000
Accounts receivable - related parties, net 10,893,076 9,045,669
Other current assets 966,640 5,418,495
Property and equipment, net 504,906 483,139
Long-term investment in an affiliate 4,384,743 4,172,550
Land use rights and yew forest assets, net 45,736,790 41,952,483
Operating lease right of use assets 229,207 236,833
Total assets of VIE and its subsidiary $ 65,474,736 $ 62,108,940
Liabilities
Accounts payable $ 706,461 $ 389,028
Accounts payable - related parties 325,824 -
Other current liabilities 424,977 272,297
Short-term borrowings 8,994,290 8,899,979
Operating lease liability, current and noncurrent 246,050 259,686
Deferred income, noncurrent 1,812,341 1,172,928
Due to related parties and VIE holding companies 133,418 97,461
Total liabilities of VIE and its subsidiary $ 12,643,361 $ 11,091,379 Recent
Accounting Pronouncements Adopted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anuary 01, 2020 and the adoption did not have an impact on the Company’s financial position and results of
operations.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 xml:space="preserve">NOTE
3 -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00:25Z</dcterms:created>
  <dcterms:modified xmlns:dcterms="http://purl.org/dc/terms/" xmlns:xsi="http://www.w3.org/2001/XMLSchema-instance" xsi:type="dcterms:W3CDTF">2021-11-15T13:00:25Z</dcterms:modified>
</cp:coreProperties>
</file>